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Business, Basis of P" sheetId="7" state="visible" r:id="rId7"/>
    <sheet xmlns:r="http://schemas.openxmlformats.org/officeDocument/2006/relationships" name="Significant Accounting Policies"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Accrued Liabilities" sheetId="11" state="visible" r:id="rId11"/>
    <sheet xmlns:r="http://schemas.openxmlformats.org/officeDocument/2006/relationships" name="Debt" sheetId="12" state="visible" r:id="rId12"/>
    <sheet xmlns:r="http://schemas.openxmlformats.org/officeDocument/2006/relationships" name="Share-Based Plan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Accrued Liabilities (Tables)" sheetId="21" state="visible" r:id="rId21"/>
    <sheet xmlns:r="http://schemas.openxmlformats.org/officeDocument/2006/relationships" name="Debt (Tables)" sheetId="22" state="visible" r:id="rId22"/>
    <sheet xmlns:r="http://schemas.openxmlformats.org/officeDocument/2006/relationships" name="Share-Based Plans (Tables)" sheetId="23" state="visible" r:id="rId23"/>
    <sheet xmlns:r="http://schemas.openxmlformats.org/officeDocument/2006/relationships" name="Summary of Business, Basis of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Fair Value Measurements - Measu" sheetId="28" state="visible" r:id="rId28"/>
    <sheet xmlns:r="http://schemas.openxmlformats.org/officeDocument/2006/relationships" name="Inventories - Additional Inform" sheetId="29" state="visible" r:id="rId29"/>
    <sheet xmlns:r="http://schemas.openxmlformats.org/officeDocument/2006/relationships" name="Inventories - Schedule of Inven" sheetId="30" state="visible" r:id="rId30"/>
    <sheet xmlns:r="http://schemas.openxmlformats.org/officeDocument/2006/relationships" name="Accrued Liabilities - Schedule " sheetId="31" state="visible" r:id="rId31"/>
    <sheet xmlns:r="http://schemas.openxmlformats.org/officeDocument/2006/relationships" name="Accrued Liabilities - Additiona" sheetId="32" state="visible" r:id="rId32"/>
    <sheet xmlns:r="http://schemas.openxmlformats.org/officeDocument/2006/relationships" name="Accrued Liabilities - Schedul33" sheetId="33" state="visible" r:id="rId33"/>
    <sheet xmlns:r="http://schemas.openxmlformats.org/officeDocument/2006/relationships" name="Debt - Schedule of Debt Includi" sheetId="34" state="visible" r:id="rId34"/>
    <sheet xmlns:r="http://schemas.openxmlformats.org/officeDocument/2006/relationships" name="Debt - Schedule of Debt Inclu35" sheetId="35" state="visible" r:id="rId35"/>
    <sheet xmlns:r="http://schemas.openxmlformats.org/officeDocument/2006/relationships" name="Debt - Additional Information (" sheetId="36" state="visible" r:id="rId36"/>
    <sheet xmlns:r="http://schemas.openxmlformats.org/officeDocument/2006/relationships" name="Share-Based Plans - Additional " sheetId="37" state="visible" r:id="rId37"/>
    <sheet xmlns:r="http://schemas.openxmlformats.org/officeDocument/2006/relationships" name="Share-Based Plans - Summary of " sheetId="38" state="visible" r:id="rId38"/>
    <sheet xmlns:r="http://schemas.openxmlformats.org/officeDocument/2006/relationships" name="Commitments and Contingencies -"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BII</t>
  </si>
  <si>
    <t>Entity Registrant Name</t>
  </si>
  <si>
    <t>MARRONE BIO INNOVATIONS INC</t>
  </si>
  <si>
    <t>Entity Central Index Key</t>
  </si>
  <si>
    <t>Current Fiscal Year End Date</t>
  </si>
  <si>
    <t>--12-31</t>
  </si>
  <si>
    <t>Entity Filer Category</t>
  </si>
  <si>
    <t>Smaller Reporting Company</t>
  </si>
  <si>
    <t>Entity Common Stock, Shares Outstanding</t>
  </si>
  <si>
    <t>Condensed Consolidated Balance Sheets - USD ($)</t>
  </si>
  <si>
    <t>Dec. 31, 2016</t>
  </si>
  <si>
    <t>Current assets:</t>
  </si>
  <si>
    <t>Cash and cash equivalents</t>
  </si>
  <si>
    <t>Restricted cash, current portion</t>
  </si>
  <si>
    <t>Accounts receivable</t>
  </si>
  <si>
    <t>Inventories, net</t>
  </si>
  <si>
    <t>Deferred cost of product revenues</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Accrued interest due to related parties</t>
  </si>
  <si>
    <t>Deferred revenue, current portion</t>
  </si>
  <si>
    <t>Capital lease obligations, current portion</t>
  </si>
  <si>
    <t>Debt, current portion</t>
  </si>
  <si>
    <t>Total current liabilities</t>
  </si>
  <si>
    <t>Deferred revenue, less current portion</t>
  </si>
  <si>
    <t>Debt, less current portion</t>
  </si>
  <si>
    <t>Debt due to related parties</t>
  </si>
  <si>
    <t>Other liabilities</t>
  </si>
  <si>
    <t>Total liabilities</t>
  </si>
  <si>
    <t>Commitments and contingencies (Note 8)</t>
  </si>
  <si>
    <t xml:space="preserve"> </t>
  </si>
  <si>
    <t>Stockholders' deficit:</t>
  </si>
  <si>
    <t>Preferred stock: $0.00001 par value; 20,000 shares authorized and no shares issued or outstanding at March 31, 2017 and December 31, 2016</t>
  </si>
  <si>
    <t>Common stock: $0.00001 par value; 250,000 shares authorized, 24,779 shares issued and outstanding as of March 31, 2017 and 24,661 as of December 31, 2016</t>
  </si>
  <si>
    <t>Additional paid 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t>
  </si>
  <si>
    <t>Mar. 31, 2016</t>
  </si>
  <si>
    <t>Revenues:</t>
  </si>
  <si>
    <t>Product</t>
  </si>
  <si>
    <t>License</t>
  </si>
  <si>
    <t>Total revenues</t>
  </si>
  <si>
    <t>Cost of product revenues</t>
  </si>
  <si>
    <t>Gross profit</t>
  </si>
  <si>
    <t>Operating Expenses:</t>
  </si>
  <si>
    <t>Research, development and patent</t>
  </si>
  <si>
    <t>Selling, general and administrative</t>
  </si>
  <si>
    <t>Total operating expenses</t>
  </si>
  <si>
    <t>Loss from operations</t>
  </si>
  <si>
    <t>Other income (expense):</t>
  </si>
  <si>
    <t>Interest income</t>
  </si>
  <si>
    <t>Interest expense</t>
  </si>
  <si>
    <t>Interest expense to related parties</t>
  </si>
  <si>
    <t>Other income (expense), net</t>
  </si>
  <si>
    <t>Total other expense, net</t>
  </si>
  <si>
    <t>Loss before income taxes</t>
  </si>
  <si>
    <t>Income taxes</t>
  </si>
  <si>
    <t>Net loss</t>
  </si>
  <si>
    <t>Basic and diluted net loss per common share</t>
  </si>
  <si>
    <t>Weighted-average shares outstanding used in computing net loss per common share</t>
  </si>
  <si>
    <t>Condensed Consolidated Statements of Comprehensive Loss - USD ($) $ in Thousands</t>
  </si>
  <si>
    <t>Statement Of Income And Comprehensive Income [Abstract]</t>
  </si>
  <si>
    <t>Other comprehensive loss</t>
  </si>
  <si>
    <t>Comprehensive loss</t>
  </si>
  <si>
    <t>Condensed Consolidated Statements of Cash Flows - USD ($) $ in Thousands</t>
  </si>
  <si>
    <t>Cash flows from operating activities</t>
  </si>
  <si>
    <t>Adjustments to reconcile net loss to net cash used in operating activities:</t>
  </si>
  <si>
    <t>Depreciation and amortization</t>
  </si>
  <si>
    <t>Loss (gain) on disposal of equipment</t>
  </si>
  <si>
    <t>Share-based compensation</t>
  </si>
  <si>
    <t>Non-cash interest expense</t>
  </si>
  <si>
    <t>Net changes in operating assets and liabilities:</t>
  </si>
  <si>
    <t>Inventories</t>
  </si>
  <si>
    <t>Prepaid expenses and other assets</t>
  </si>
  <si>
    <t>Accrued and other liabilities</t>
  </si>
  <si>
    <t>Deferred revenue</t>
  </si>
  <si>
    <t>Deferred revenue from related parties</t>
  </si>
  <si>
    <t>Net cash used in operating activities</t>
  </si>
  <si>
    <t>Cash flows from investing activities</t>
  </si>
  <si>
    <t>Purchases of property, plant and equipment</t>
  </si>
  <si>
    <t>Net cash used in investing activities</t>
  </si>
  <si>
    <t>Cash flows from financing activities</t>
  </si>
  <si>
    <t>Repayment of debt</t>
  </si>
  <si>
    <t>Repayment of capital leases</t>
  </si>
  <si>
    <t>Exercise of stock option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disclosure of non-cash investing and financing activities</t>
  </si>
  <si>
    <t>Property, plant and equipment included in accounts payable and accrued liabilities</t>
  </si>
  <si>
    <t>Equipment acquired under capital leases</t>
  </si>
  <si>
    <t>Summary of Business, Basis of Presentation and Liquidity</t>
  </si>
  <si>
    <t>Accounting Policies [Abstract]</t>
  </si>
  <si>
    <t>1. Summary of Business, Basis of Presentation and Liquidity 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The consolidated financial statements include the accounts of the Company and its wholly-owned subsidiary. All significant intercompany balances and transactions have been eliminated in consolidation. The Company makes bio-based pest management and plant health products. The Company targets the major markets that use conventional chemical pesticides, including certain agricultural and water markets where its bio-based products are used as alternatives for, or mixed with, conventional chemical pesticides. The Company also targets new markets for which (i) there are no available conventional chemical pesticides or (ii) the use of conventional chemical pesticides may not be desirable or permissible either because of health and environmental concerns (including for organically certified crops) or because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 The Company is an early stage company with a limited operating history and has a limited number of commercialized products. As of March 31, 2017, the Company had an accumulated deficit of $242,276,000, has incurred significant losses since inception and expects to continue to incur losses for the foreseeable future. The Company has funded operations primarily with net proceeds from public offerings of common stock, private placements of convertible preferred stock, convertible notes, and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March 31, 2017, the Company had working capital of $5,766,000, including cash and cash equivalents of $1,782,000. As of March 31, 2017, the Company had debt and debt due to related parties of $21,303,000 and $36,952,000, respectively, for which the underlying debt agreements contain various financial and non-financial covenants, as well as a material adverse change clause. In addition, as of March 31, 2017, the Company had a total of $3,004,000 of restricted cash relating to a debt agreement (see Note 6). The Company believes that its existing cash and cash equivalents of $1,782,000 at March 31, 2017, expected revenues and the net proceeds from its “at-the-market” offering, the March 2017 LSQ Financing one year from the date of the issuance of these financial statements, which Additionally, if the Company breaches any of the covenants contained within the debt agreements or if the material adverse change clause is triggered, the entire unpaid principal and interest balances would be due and payable upon demand. Without entering into a continuation of its current waiver, which expires October 1, 2018, entering into strategic agreements that include significant cash payments upfront, significantly increasing revenues from sales or raising additional capital through the issuance of equity, the Company expects it will exceed its maximum debt-to-worth requirement under a promissory note with Five Star Bank. Further, a violation of a covenant in one debt agreement will cause the Company to be in violation of certain covenants under each of its other debt agreements. Breach of covenants included in the Company’s debt agreements, which could result in the lenders demanding payment of the unpaid principal and interest balances, will have a material adverse effect upon the Company and would likely require the Company to seek to renegotiate these debt arrangements with the lenders. If such negotiations are unsuccessful, the Company may be required to seek protection from creditors through bankruptcy proceedings. The Company’s inability to maintain compliance with its debt covenants could have a negative impact on the Company’s financial condition and ability to continue as a going concern. The June 2014 Secured Promissory Note (as defined in Note 6) contains a material adverse change clause that could be invoked by the lender as a result of the uncertainty related to the Company’s ability to continue as a going concern. If the lender were to declare an event of default, the entire amount of borrowings related to all debt agreements at that time would have to be reclassified as current in the financial statements. The lender has waived its right to deem recurring losses, liquidity, going concern, and financial condition a material adverse change through October 1, 2018. As a result, none of the long term portion of the Company’s outstanding debt has been reclassified to current in these financial statements as of March 31, 2017. 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related to intellectual property, patents, products or governmental regulation, and the Company’s ability to support increased growth. Although the Company recognizes that it will likely need to raise additional funds in the future, there can be no assurance that such efforts will be successful or that, in the event that they are successful, the terms and conditions of such financing will not be unfavorable. Any future equity financing is expected to result in dilution to existing shareholders and any debt financing is expected to include additional restrictive covenants. Any failure to obtain additional financing or to achieve the revenue growth necessary to fund the Company with cash flows from operations will have a material adverse effect upon the Company and will likely result in a substantial reduction in the scope of the Company’s operations and impact the Company’s ability to achieve its planned business objectives. The accompanying financial statements have been prepared under the assumption that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the Company’s inability to continue as a going concern. If the Company becomes unable to continue as a going concern, the Company may have to liquidate its assets, and might realize significantly less than the values at which they are carried on its financial statements, and stockholders may lose all or part of their investment in the Company’s common stock.</t>
  </si>
  <si>
    <t>Significant Accounting Policies</t>
  </si>
  <si>
    <t>2. Significant Accounting Policies Basis of Presentation The accompanying financial information as of March 31, 2017, and for the three months ended March 31, 2017 and 2016, has been prepared by the Company, without audit, in accordance with generally accepted accounting principles in the United States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6. In the opinion of management, the condensed consolidated financial statements as of March 31, 2017, and for the three months ended March 31, 2017 and 2016, reflect all adjustments, which are normal recurring adjustments, necessary to present a fair statement of financial position, results of operations, comprehensive loss and cash flows. The results of operations for the three months ended March 31, 2017 are not necessarily indicative of the operating results for the full fiscal year or any future periods. Subsequent to the issuance of the Company’s condensed consolidated financial statements for the three months ended March 31, 2016, management determined that the Company had misclassified, in the statements of operations, $287,000 of interest expense to related parties as interest expense. This misclassification error did not impact total interest expense which includes interest expense and interest expense to related parties or the Company’s net loss for the period. Because the Company considers the impact of the misclassification error to be quantitatively and qualitatively immaterial to the total mix of information available in the Company’s financial statements for the three months ended March 31, 2016, the historical financial statements were not adjusted .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 Cash and Cash Equivalents The Company considers all highly liquid financial instruments purchased with a maturity of three months or less to be cash equivalents. Cash and cash equivalents consists of cash on deposit, money market funds and certificates of deposit accounts with United States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 Restricted Cash The Company’s restricted cash consists of cash that the Company is contractually obligated to maintain in accordance with the terms of its June 2014 Secured Promissory Note (as defined in Note 6). See Note 6 for further discussion. 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Revenues generated from international customers were, for the three months ended March 31, 2017 and 2016, 18% and 9%, respectively. The Company’s principal sources of revenues are its Regalia and Grandevo product lines. These two product lines accounted for 77% and 80% of the Company’s total revenues for the three months ended March 31, 2017 and 2016, respectively. Customers to which 10% or more of the Company’s total revenues are attributable for any one of the periods presented consist of the following:
CUSTOMER A
CUSTOMER B
CUSTOMER C
CUSTOMER D
CUSTOMER E
Three months ended March 31,
2017
18
%
6
%
15
%
13
%
12
%
2016
24
%
13
%
13
%
6
%
5
%
Customers to which 10% or more of the Company’s outstanding accounts receivable are attributable as of either March 31, 2017 or December 31, 2016 consist of the following:
CUSTOMER A
CUSTOMER B
CUSTOMER C
March 31, 2017
54
%
7
%
—
December 31, 2016
21
%
10
%
14
% Concentrations of Supplier Dependence The active ingredient in the Company’s Regalia product line is derived from the giant knotweed plant, which the Company obtains from China. The Company currently has one supplier of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maintains 7 months of knotweed extract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 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 Deferred Cost of Product Revenues Deferred cost of product revenues are stated at the lower of cost or net realizable value and include product sold where title has transferred but the criteria for revenue recognition have not been met. As of March 31, 2017 and December 31, 2016, the Company recorded deferred cost of product revenues of $3,995,000 and $2,688,000 respectively. 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for example, in instances where “inventory protection” arrangements were historically offered to distributors that permitted these distributors to return to the Company certain unsold products, the Company considers future arrangements with that distributor not to be fixed or determinable, and accordingly, revenue with that distributor is deferred until products are resold to customers of the distributor (the “sell-through” method). As of March 31, 2017 and December 31, 2016, the Company recorded current deferred product revenues of $7,245,000 and $5,411,000, respectively. In addition, the Company had $532,000 in deferred product revenue that was classified as long-term as of March 31, 2017. There was no deferred product revenues classified as long term as of December 31, 2016. Included in deferred revenue as of March 31, 2017 and December 31, 2016 but excluded from deferred product revenues is deferred revenue related to license revenues. As of March 31, 2017, the Company recorded current and non-current deferred revenues of $244,000 and $1,720,000, respectively, related to payments received under licensing agreements as discussed further below. As of December 31, 2016, the Company recorded current and non-current deferred revenues of $236,000 and $1,787,000, respectively, related to payments received under licensing agreements as discussed further below. The cost of product revenues associated with such deferrals are also deferred and classified as deferred cost of product revenues in the consolidated balance sheets. Cash received from customers related to delivered product that may not represent a true sale is classified as customer refund liabilities in the consolidated balance sheets and the related cost of inventory remains in inventory in the consolidated balance sheets until the product is returned or is resold to customers of the distributor and revenue is recognized. During the three months ended March 31, 2017 and 2016, 25% and 44%, respectively, of total revenues were recognized on a sell-through basis. From time to time,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No payments were received under these agreements for the three months ended March 31, 2017 and 2016. For the three months ended March 31, 2017 and 2016, the Company recognized $58,000 and $92,000, respectively, as license revenues. 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17 and 2016, research and development expenses totaled $2,138,000 and $2,066,000, respectively, and patent expenses totaled $306,000 and $256,000, respectively. Net Loss per Share Net loss per share is computed by dividing the net loss by the weighted average number of common shares outstanding for the period. The calculation of basic and diluted net loss per share is the same for all periods presented as the effect of the potential common stock equivalents, which consist of stock options and warrants to purchase common stock,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17
2016
Stock options outstanding
3,325
2,839
Warrants to purchase common stock
4,152
4,027
Restricted stock units outstanding
415
171
Recently Adopted Accounting Pronouncements In November 2015, the Financial Accounting Standards Board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The Company adopted ASU 2015-17 effective January 1, 2017. Adoption of this standard did not have a material impact on the Company’s consolidated financial position, results of operations or cash flows. In March 2016, the FASB issued Accounting Standards Update No. 2016-09, Compensation—Stock Compensation (Topic 718): Improvements to Employee Share-Based Payment Accounting (“ASU 2016-09”).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Adoption of this standard did not have a material impact on the Company’s consolidated financial position, results of operations or cash flows. In July 2015, the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including interim periods within those fiscal years. Early adoption is permitted. The Company did not early adopt ASU 2015-11. The Company adopted ASU 2015-11 effective January 1, 2017. Adoption of this standard did not have a material impact on the Company’s consolidated financial position, results of operations or cash flow. Recently Issued Accounting Pronouncements In August 2016, the FASB issued Accounting Standards Update No. 2016-15, Statement of Cash Flows (Topic 230): Classification of Certain Cash Receipts and Cash Payments (“ASU 2016-15”). The amendments in this update clarify how certain cash receipts and cash payments are presented and classified in the statement of cash flows. ASU No. 2016-15 will be effective for fiscal years beginning after December 15, 2017, with early adoption permitted. The Company has not elected to early adopt this guidance and is currently evaluating ASU 2016-15 to determine the impact to its consolidated financial stat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solidated financial statements and related disclosure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evaluating ASU 2016-01 to determine the potential impact to its consolidated financial statements and related disclosures. In May 2014, the FASB issued Accounting Standards Update No. 2014-09, Revenue from Contracts with Customers (Topic 606) (“ASU 2014-09”). ASU 2014-09 and its related amendments provide new, globally applicable converged guidance concerning recognition and measurement of revenue.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Additionally, significant additional disclosures are required about the nature, amount, timing and uncertainty of revenue and cash flows arising from contracts with customers. The new guidance is effective for annual and interim periods beginning on or after December 15, 2017. ASU 2014-09 allows for either full retrospective or modified retrospective adoption. The Company is currently evaluating the transition method that will be elected and the potential effects of adopting the provisions of ASU 2014-09. The Company is continuing to assess the impact of the new guidance on its accounting policies and procedures and is evaluating the new requirements as applied to existing revenue contracts. Although the Company is continuing to assess the impact of the new guidance, the Company believes the most significant impact will relate to the recognition of product sales made to distributors. The Company currently recognizes revenue from the sale of products made to distributors on either a sell-in or sell-through basis depending on the specific circumstances of the arrangement. The new guidance will likely result in an acceleration of revenue as the Company may no longer be required to defer revenues related to distributors that are currently recognized on the sell-through basis under the new standard. The Company is reviewing its revenue contracts and working on its plan for implementation of the new guidance which it will adopt beginning in the first quarter of 2018.</t>
  </si>
  <si>
    <t>Fair Value Measurements</t>
  </si>
  <si>
    <t>Fair Value Disclosures [Abstract]</t>
  </si>
  <si>
    <t>3. Fair Value Measurements 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March 31, 2017 and December 31, 2016 (in thousands):
MARCH 31, 2017
TOTAL
LEVEL 1
LEVEL 2
LEVEL 3
Assets
Money market funds
$
—
$
—
$
—
$
—
DECEMBER 31, 2016
TOTAL
LEVEL 1
LEVEL 2
LEVEL 3
Assets
Money market funds
$
3,752
$
3,752
$
—
$
—
The Company’s money market funds are held at registered investment companies. As of December 31, 2016, the money market funds were in active markets and, therefore, are measured based on the Level 1 valuation hierarchy.</t>
  </si>
  <si>
    <t>Inventory Disclosure [Abstract]</t>
  </si>
  <si>
    <t>4. Inventories Inventories, net consist of the following (in thousands): As of March 31, 2017 and December 31, 2016, the Company had $133,000 and $127,000, respectively, in reserves against its inventories.
MARCH 31,
DECEMBER 31,
2017
2016
Raw materials
$
2,897
$
3,491
Work in progress
1,942
2,044
Finished goods
3,296
2,947
$
8,135
$
8,482</t>
  </si>
  <si>
    <t>Accrued Liabilities</t>
  </si>
  <si>
    <t>Payables And Accruals [Abstract]</t>
  </si>
  <si>
    <t>5. Accrued Liabilities Accrued liabilities consist of the following (in thousands):
MARCH 31, 2017
DECEMBER 31, 2016
Accrued compensation
$
1,626
$
1,403
Accrued warranty costs
605
754
Accrued legal costs
721
569
Accrued customer incentives
1,853
639
Accrued liabilities, other
1,593
2,143
$
6,398
$
5,508
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product is shipped. The Company’s estimate is based on historical experience and estimates of future warranty costs as a result of increasing usage of the Company’s products. During the three months ended March 31, 2017, the Company recognized $63,000 in warranty expense associated with product shipments for the period. This expense was reduced by $202,000 as a result of the historical usage of warranty reserves being lower than previously estimated. The Company periodically assesses the adequacy of its recorded warranty liability and adjusts the amount as necessary. Changes in the Company’s accrued warranty costs during the period are as follows (in thousands):
Balance at December 31, 2016
$
754
Warranties issued (released) during the period
(139
)
Settlements made during the period
(10
)
Balance at March 31, 2017
$
605</t>
  </si>
  <si>
    <t>Debt</t>
  </si>
  <si>
    <t>Debt Disclosure [Abstract]</t>
  </si>
  <si>
    <t>6. Debt Debt, including debt due to related parties, consists of the following (in thousands):
MARCH 31, 2017
DECEMBER 31, 2016
Secured promissory notes (“October 2012 and April 2013 Secured Promissory Notes”) bearing interest at 14.00% per annum, payable monthly through October 2018, collateralized by substantially all of the Company’s assets, net of unamortized debt discount as of March 31, 2017 and December 31, 2016 of $197 and $228, respectively, discount is based on imputed interest rate of 15.5%
$
12,253
$
12,222
Secured promissory note (“June 2014 Secured Promissory Note”) bearing interest at prime plus 2% (5.75% as of March 31, 2017) per annum, payable monthly through June 2036, collateralized by certain of the Company’s deposit accounts and MMM LLC’s inventories, chattel paper, accounts, equipment and general intangibles, net of unamortized debt discount as of March 31, 2017 and December 31, 2016 of $242 and $247, respectively, discount is based on imputed interest rate of 5.8%
9,050
9,113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iscount as of March 31, 2017 and December 31, 2016 of $3,048 and $3,333, respectively debt discount is based on imputed interest rate of 10.7% (see Note 9)
36,952
36,667
Debt, including debt due to related parties
58,255
58,002
Less debt due to related parties
(36,952
)
(36,667
)
Less current portion
(249
)
(252
)
$
21,054
$
21,083
The fair value of the Company’s outstanding debt obligations as of March 31, 2017 and December 31, 2016 was $21,576,000 and $21,611,000, respectively, which was estimated based on a discounted cash flow model using an estimated market rate of interest of 15% for the fixed rate debt and 5.75% for the variable rate debt, and is classified as Level 3 within the fair value hierarchy. Secured Promissory Notes On October 2, 2012, the Company borrowed $7,500,000 pursuant to senior notes (“October 2012 Secured Promissory Notes”) with a group of lenders. On April 10, 2013 (“Conversion Date”), the Company entered into an amendment to increase, by up to $5,000,000, the amount available under the terms of the loan agreement with respect to the October 2012 Secured Promissory Notes. Under this amendment, an additional $4,950,000 was issued in partial consideration for $3,700,000 in cash received and in partial conversion for the cancellation of a $1,250,000 subordinated convertible note (collectively, “April 2013 Secured Promissory Notes”). The total amount borrowed under the amended loan agreement for the October 2012 Secured Promissory Notes and the April 2013 Secured Promissory Notes increased from $7,500,000 to $12,450,000 as of the Conversion Date. The October 2012 and April 2013 Secured Promissory Notes bear interest at 14% at March 31, 2017. This loan is collateralized by substantially all of the Company’s assets. Secured Promissory Note In June 2014, the Company borrowed $10,000,000 pursuant to a business loan agreement and promissory note (“June 2014 Secured Promissory Note”) with Five Star Bank (“Lender”) which bears interest at 5.75% as of March 31, 2017. The interest rate is subject to change and is based on the prime rate plus 2.00% per annum. The June 2014 Secured Promissory Note is repayable in monthly payments of $67,058 and adjusted from time-to-time as the interest rate changes, with the final payment due in June 2036. Certain of the Company’s deposit accounts and MMM LLC’s inventories, chattel paper, accounts, equipment and general intangibles have been pledged as collateral for the promissory note. The Company is required to maintain a deposit balance with the Lender of $1,560,000, which is recorded as restricted cash included in non-current assets. In addition, until the Company provides documentation that the proceeds were used for construction of the Company’s manufacturing plant, proceeds from the loan will be maintained in a restricted deposit account with the Lender. As of March 31, 2017, the Company had $1,444,000 remaining in this restricted deposit account, which is recorded as restricted cash included in current assets. LSQ Financing On March 24, 2017, the Company entered into an Invoice Purchase Agreement (the “LSQ Financing”) with LSQ Funding Group, L.C. (“LSQ”), pursuant to which LSQ may elect to purchase up to $7,000,000 of eligible customer invoices from the Company. The Company’s obligations under the LSQ Financing are secured by a lien on substantially all of the Company’s personal property; such lien is first priority with respect to the Company’s accounts receivable, inventory, and related property, pursuant to an intercreditor agreement, dated March 22, 2017 (the “Three Party Intercreditor Agreement”), with Gordon Snyder, an individual, as administrative agent for the Snyder lenders (the “Snyder Agent”), on behalf of the Snyder lenders, and the agent for the holders of the August 2015 Senior Secured Promissory Notes. Advances by LSQ may be made at an advance rate of 80% of the face value of the receivables being sold. The Company also pays to LSQ (i) an invoice purchase fee equal to 1% of the face amount of each purchased invoice, at the time of the purchase, and (ii) a funds usage fee equal to 0.035%, payable monthly in arrears. An aging and collection fee is charged at the time when the purchased invoice is collected, calculated as a percentage of the face amount of such invoice while unpaid (which percentage ranges from 0% to 0.35% depending upon the duration the invoice remains outstanding). The LSQ Financing will be effective for one year with automatic one year renewals thereafter unless terminated within a 30-day window near the end of the then-effective term; a termination fee is due upon early termination by the Company if such termination is not requested within such 30-day window. The events of default under the LSQ Financing include failure to pay amounts due, failure to turn over amounts due to LSQ within a cure period, breach of covenants, falsity of representations, and certain insolvency events. As of March 31, 2017, no advances had been received under the LSQ Financing.</t>
  </si>
  <si>
    <t>Share-Based Plans</t>
  </si>
  <si>
    <t>Disclosure Of Compensation Related Costs Sharebased Payments [Abstract]</t>
  </si>
  <si>
    <t>7. Share-Based Plans As of March 31, 2017, there were 3,325,000 options outstanding, 415,000 restricted stock units outstanding and 2,543,000 share-based awards available for grant under the outstanding equity incentive plans. For the three months ended March 31, 2017 and 2016, the Company recognized share-based compensation of $582,000 and $617,000, respectively. During the three months ended March 31, 2017 and 2016, the Company granted 31,000 and 863,000 options, respectively, at a weighted-average exercise price of $2.10 and $1.22, respectively. During the three months ended March 31, 2017 and 2016, 14,000 and 37,000 options, respectively, were exercised at a weighted-average exercise price of $1.21 and $0.43 per share, respectively. The following table summarizes the activity of restricted stock units from December 31, 2016 to March 31, 2017 (in thousands, except weighted average grant date fair value):
WEIGHTED
AVERAGE
GRANT
SHARES
DATE FAIR
OUTSTANDING
VALUE
Nonvested at December 31, 2016
350
$
0.75
Vested
(25
)
1.06
Nonvested at March 31, 2017
325
$
0.73</t>
  </si>
  <si>
    <t>Commitments and Contingencies</t>
  </si>
  <si>
    <t>Commitments And Contingencies Disclosure [Abstract]</t>
  </si>
  <si>
    <t xml:space="preserve">8. Commitments and Contingencies Operating Leases In September 2013 and then amended in April 2014, the Company entered into a lease agreement for approximately 27,300 square feet of office and laboratory space located in Davis, California. The initial term of the lease is for a period of 60 months and commenced in August 2014. The monthly base rent is $44,000 per month for the first 12 months with a 3% increase each year thereafter. Concurrent with this amendment, in April 2014, the Company entered into a lease agreement with an affiliate of the landlord to lease approximately 17,400 square feet of office and laboratory space in the same building complex in Davis, California. The initial term of the lease is for a period of 60 months and commenced in August 2014. The monthly base rent is $28,000 with a 3% increase each year thereafter. On January 19, 2016, the Company entered into an agreement with a sublessee to sublease approximately 3,800 square feet of vacant office space located in Davis, California pursuant to the terms of its lease agreement. The initial term of the sublease is for a period of approximately 43 months and commenced on February 1, 2016. The monthly base rent is approximately $5,000 per month for the first 12 months with a 5% increase each year thereafter. Litigation On September 5, 2014, September 8, 2014, September 11, 2014, September 15, 2014 and November 3, 2014, the Company, along with certain of its current and former officers and directors and others were named as defendants in putative securities class action lawsuits filed in the U.S. District Court for the Eastern District of California. On February 13, 2015, these actions were consolidated as Special Situations Fund III QP, L.P. et al v. Marrone Bio Innovations, Inc. et al On September 9, 2014 and November 25, 2014, shareholder derivative actions were filed in the Superior Court of California, County of Yolo (Case No. CV14-1481) and the U.S. District Court for the Eastern District of California (Case No. 1:14-cv-02779-JAM-CKD), purportedly on the Company’s behalf, against certain current and former officers and members of its board of directors (the “2014 Derivative Actions”). The plaintiffs in the 2014 Derivative Actions allege that the defendants breached their fiduciary duties, committed waste, were unjustly enriched and aided and abetted breaches of fiduciary duty by causing the Company to issue allegedly false and misleading statements. On October 14, 2015, a shareholder derivative action was filed in the Superior Court of California, County of Yolo (Case No. CV15-1423), purportedly on the Company’s behalf, against certain current and former officers and members of the Company’s board of directors and the Company’s independent registered public accounting firm (the “2015 Derivative Action,” and with the 2014 Derivative Actions, the “Derivative Actions”). The plaintiff in the 2015 Derivative Action alleges that the director and officer defendants breached their fiduciary duties, committed waste and were unjustly enriched by causing the Company to issue allegedly false and misleading statements and that the Company’s independent registered public accounting firm committed professional negligence and malpractice. The issues in the 2014 Derivative Actions and 2015 Derivative Action overlap substantially with those at issue in the Class Action described above. On November 15, 2016, the Company, in its capacity as a nominal defendant, entered into a stipulation of settlement (the “Stipulation”) in the Derivative Actions. On January 11, 2017, the Superior Court of California, County of Yolo entered an order preliminarily approving the settlement set forth in the Stipulation, and on April 5, 2017, it entered the final order and judgment approving the settlement set forth in the Stipulation. The Stipulation provides for dismissal of the shareholder derivative actions as to the Company, the certain current and former officers and members of the board of directors and , and the Company agrees to adopt or maintain certain corporate governance reforms for at least four years. The Stipulation also provides for attorneys’ fees and expenses to be paid by the Company’s insurers to plaintiffs’ counsel. </t>
  </si>
  <si>
    <t>Related Party Transactions</t>
  </si>
  <si>
    <t>Related Party Transactions [Abstract]</t>
  </si>
  <si>
    <t xml:space="preserve">9. Related Party Transactions August 2015 Senior Secured Promissory Notes On August 20, 2015, the Company entered into a purchase agreement with Ivy Science &amp; Technology Fund, Waddell &amp; Reed Advisors Science &amp; Technology Fund and Ivy Funds VIP Science and Technology, each an affiliate of Waddell &amp; Reed, which is a beneficial owner of more than 5% of the Company’s common stock. Pursuant to such purchase agreement, the Company sold to such affiliates senior secured promissory notes (“August 2015 Senior Secured Promissory Notes”) in the aggregate principal amount of $40,000,000. The August 2015 Senior Secured Promissory Notes bear interest at a rate of 8% per annum payable semi-annually on June 30 or December 31 of each year, commencing on December 31, 2015, with $10,000,000 payable three years from the closing, $10,000,000 payable four years from the closing and $20,000,000 payable five years from the closing. On May 31, 2016, the terms of the August 2015 Secured Promissory Notes were amended to remove the provisions that had required the Company to maintain a $15 million minimum cash balance. </t>
  </si>
  <si>
    <t>Subsequent Events</t>
  </si>
  <si>
    <t>Subsequent Events [Abstract]</t>
  </si>
  <si>
    <t>10. Subsequent Events Common Stock Offering In April 2017, the Company completed a public offering of 6,571,000 registered shares of its common stock (inclusive of The total gross proceeds to the Company from the offering were $9,200,000, and after deducting underwriting discounts and commissions and estimated offering expenses payable by the Company, the aggregate net proceeds totaled approximately $8,200,000. LSQ Financing In April 2017, the Company began receiving proceeds under the LSQ Financing. As of May 5, 2017, the Company had received proceeds of approximately $2,890,000. The Company is currently reviewing the accounting treatment for the LSQ Financing. Settlement of Derivative Case On April 5, 2017, the Superior Court of California, County of Yolo entered a final order and judgment approving the settlement set forth in the Stipulation. The Stipulation provides for dismissal of the shareholder derivative actions as to the Company, the certain current and former officers and members of the board of directors and the Company’s independent registered public accounting firm, and the Company agrees to adopt or maintain certain corporate governance reforms for at least four years. The Stipulation also provides for attorneys’ fees and expenses to be paid by the Company’s insurers to plaintiffs’ counsel.</t>
  </si>
  <si>
    <t>Significant Accounting Policies (Policies)</t>
  </si>
  <si>
    <t>Basis of Presentation</t>
  </si>
  <si>
    <t xml:space="preserve">Basis of Presentation The accompanying financial information as of March 31, 2017, and for the three months ended March 31, 2017 and 2016, has been prepared by the Company, without audit, in accordance with generally accepted accounting principles in the United States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SEC rules and regulations and accounting principles applicable for interim period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the Company’s Annual Report filed on Form 10-K for the fiscal year ended December 31, 2016. In the opinion of management, the condensed consolidated financial statements as of March 31, 2017, and for the three months ended March 31, 2017 and 2016, reflect all adjustments, which are normal recurring adjustments, necessary to present a fair statement of financial position, results of operations, comprehensive loss and cash flows. The results of operations for the three months ended March 31, 2017 are not necessarily indicative of the operating results for the full fiscal year or any future periods. Subsequent to the issuance of the Company’s condensed consolidated financial statements for the three months ended March 31, 2016, management determined that the Company had misclassified, in the statements of operations, $287,000 of interest expense to related parties as interest expense. This misclassification error did not impact total interest expense which includes interest expense and interest expense to related parties or the Company’s net loss for the period. Because the Company considers the impact of the misclassification error to be quantitatively and qualitatively immaterial to the total mix of information available in the Company’s financial statements for the three months ended March 31, 2016, the historical financial statements were not adjusted . </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nd the reported amounts of revenues and expenses during the reporting period. Actual results could differ from those estimates.</t>
  </si>
  <si>
    <t>Cash and Cash Equivalents</t>
  </si>
  <si>
    <t>Cash and Cash Equivalents The Company considers all highly liquid financial instruments purchased with a maturity of three months or less to be cash equivalents. Cash and cash equivalents consists of cash on deposit, money market funds and certificates of deposit accounts with United States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Restricted Cash</t>
  </si>
  <si>
    <t>Restricted Cash The Company’s restricted cash consists of cash that the Company is contractually obligated to maintain in accordance with the terms of its June 2014 Secured Promissory Note (as defined in Note 6). See Note 6 for further discussion.</t>
  </si>
  <si>
    <t>Concentrations of Credit Risk</t>
  </si>
  <si>
    <t xml:space="preserve">Concentrations of Credit Risk Financial instruments that potentially subject the Company to concentrations of credit risk consist principally of cash, cash equivalents, accounts receivable and debt. The Company deposits its cash and cash equivalents with high credit quality domestic financial institutions with locations in the U.S. Such deposits may exceed federal deposit insurance limits. The Company believes the financial risks associated with these financial instruments are minimal. 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 Revenues generated from international customers were, for the three months ended March 31, 2017 and 2016, 18% and 9%, respectively. The Company’s principal sources of revenues are its Regalia and Grandevo product lines. These two product lines accounted for 77% and 80% of the Company’s total revenues for the three months ended March 31, 2017 and 2016, respectively. Customers to which 10% or more of the Company’s total revenues are attributable for any one of the periods presented consist of the following:
CUSTOMER A
CUSTOMER B
CUSTOMER C
CUSTOMER D
CUSTOMER E
Three months ended March 31,
2017
18
%
6
%
15
%
13
%
12
%
2016
24
%
13
%
13
%
6
%
5
%
Customers to which 10% or more of the Company’s outstanding accounts receivable are attributable as of either March 31, 2017 or December 31, 2016 consist of the following:
CUSTOMER A
CUSTOMER B
CUSTOMER C
March 31, 2017
54
%
7
%
—
December 31, 2016
21
%
10
%
14
% </t>
  </si>
  <si>
    <t>Concentrations of Supplier Dependence</t>
  </si>
  <si>
    <t>Concentrations of Supplier Dependence The active ingredient in the Company’s Regalia product line is derived from the giant knotweed plant, which the Company obtains from China. The Company currently has one supplier of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maintains 7 months of knotweed extract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Inventories Inventories are stated at the lower of cost or market value (net realizable value or replacement cost) and include the cost of material and external and in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and slow-moving inventory to its estimated net realizable value. The reserves are based upon estimates about future demand from the Company’s customers and distributors and market conditions.</t>
  </si>
  <si>
    <t>Deferred Cost of Product Revenues</t>
  </si>
  <si>
    <t xml:space="preserve">Deferred Cost of Product Revenues Deferred cost of product revenues are stated at the lower of cost or net realizable value and include product sold where title has transferred but the criteria for revenue recognition have not been met. As of March 31, 2017 and December 31, 2016, the Company recorded deferred cost of product revenues of $3,995,000 and $2,688,000 respectively. </t>
  </si>
  <si>
    <t>Revenue Recognition</t>
  </si>
  <si>
    <t xml:space="preserve">Revenue Recognition The Company recognizes revenues when persuasive evidence of an arrangement exists, transfer of title has occurred or services have been rendered, the price is fixed or determinable and collectability is reasonably assured. If contractual obligations, acceptance provisions or other contingencies exist which indicate that the price is not fixed or determinable, revenue is recognized after such obligations or provisions are fulfilled or expire. Product revenues consist of revenues generated from sales of the Company’s products to distributors and direct customers, net of rebates and cash discounts. For sales of products made to distributors, the Company recognizes revenue either on a sell-in or sell-through basis depending on the specific facts and circumstances of the transaction(s) with the distributor. Factors considered include, but are not limited to, whether the payment terms offered to the distributor are structured to correspond to when product is resold,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In some cases, the Company recognizes distributor revenue as title and risk of loss passes, provided all other revenue recognition criteria have been satisfied (the “sell-in” method). For certain sales to certain distributors, the revenue recognition criteria for distributor sales are not satisfied at the time title and risk of loss passes to the distributor; for example, in instances where “inventory protection” arrangements were historically offered to distributors that permitted these distributors to return to the Company certain unsold products, the Company considers future arrangements with that distributor not to be fixed or determinable, and accordingly, revenue with that distributor is deferred until products are resold to customers of the distributor (the “sell-through” method). As of March 31, 2017 and December 31, 2016, the Company recorded current deferred product revenues of $7,245,000 and $5,411,000, respectively. In addition, the Company had $532,000 in deferred product revenue that was classified as long-term as of March 31, 2017. There was no deferred product revenues classified as long term as of December 31, 2016. Included in deferred revenue as of March 31, 2017 and December 31, 2016 but excluded from deferred product revenues is deferred revenue related to license revenues. As of March 31, 2017, the Company recorded current and non-current deferred revenues of $244,000 and $1,720,000, respectively, related to payments received under licensing agreements as discussed further below. As of December 31, 2016, the Company recorded current and non-current deferred revenues of $236,000 and $1,787,000, respectively, related to payments received under licensing agreements as discussed further below. The cost of product revenues associated with such deferrals are also deferred and classified as deferred cost of product revenues in the consolidated balance sheets. Cash received from customers related to delivered product that may not represent a true sale is classified as customer refund liabilities in the consolidated balance sheets and the related cost of inventory remains in inventory in the consolidated balance sheets until the product is returned or is resold to customers of the distributor and revenue is recognized. During the three months ended March 31, 2017 and 2016, 25% and 44%, respectively, of total revenues were recognized on a sell-through basis. From time to time, the Company offers certain product rebates to its distributors and growers, which are estimated and recorded as reductions to product revenues, and an accrued liability is recorded at the later of when the revenues are recorded or the rebate is being offered. The Company recognizes license revenues pursuant to strategic collaboration and distribution agreements under which the Company receives payments for the achievement of certain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No payments were received under these agreements for the three months ended March 31, 2017 and 2016. For the three months ended March 31, 2017 and 2016, the Company recognized $58,000 and $92,000, respectively, as license revenues. </t>
  </si>
  <si>
    <t>Research, Development and Patent Expenses</t>
  </si>
  <si>
    <t xml:space="preserve">Research, Development and Patent Expenses Research and development expenses include payroll-related expenses, field trial costs, toxicology costs, regulatory costs, consulting costs and lab costs. Patent expenses include legal costs relating to the patents and patent filing costs. These costs are expensed to operations as incurred. For the three months ended March 31, 2017 and 2016, research and development expenses totaled $2,138,000 and $2,066,000, respectively, and patent expenses totaled $306,000 and $256,000, respectively. </t>
  </si>
  <si>
    <t>Net Loss per Share</t>
  </si>
  <si>
    <t>Net Loss per Share Net loss per share is computed by dividing the net loss by the weighted average number of common shares outstanding for the period. The calculation of basic and diluted net loss per share is the same for all periods presented as the effect of the potential common stock equivalents, which consist of stock options and warrants to purchase common stock, are anti-dilutive due to the Company’s net loss position. Anti-dilutive common stock equivalents are excluded from diluted net loss per share. The following table sets forth the potential shares of common stock as of the end of each period presented that are not included in the calculation of diluted net loss per share because to do so would be anti-dilutive (in thousands):
MARCH 31,
2017
2016
Stock options outstanding
3,325
2,839
Warrants to purchase common stock
4,152
4,027
Restricted stock units outstanding
415
171</t>
  </si>
  <si>
    <t>Recently Adopted Accounting Pronouncements</t>
  </si>
  <si>
    <t>Recently Adopted Accounting Pronouncements In November 2015, the Financial Accounting Standards Board (“FASB”) issued Accounting Standards Update No. 2015-17, Balance Sheet Classification of Deferred Taxes (“ASU 2015-17”), which amends the current requirement for organizations to present deferred tax assets and liabilities as current and noncurrent in a classified balance sheet. Organizations will now be required to classify all deferred tax assets and liabilities as noncurrent. ASU 2015-17 is effective for public companies for financial statements issued for fiscal years beginning after December 15, 2016, including interim periods within those fiscal years. Early adoption is permitted. The amendments may be applied prospectively to all deferred tax liabilities and assets or retrospectively to all periods presented. The Company adopted ASU 2015-17 effective January 1, 2017. Adoption of this standard did not have a material impact on the Company’s consolidated financial position, results of operations or cash flows. In March 2016, the FASB issued Accounting Standards Update No. 2016-09, Compensation—Stock Compensation (Topic 718): Improvements to Employee Share-Based Payment Accounting (“ASU 2016-09”).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adopted ASU 2016-09 effective January 1, 2017. Adoption of this standard did not have a material impact on the Company’s consolidated financial position, results of operations or cash flows. In July 2015, the FASB issued Accounting Standards Update No. 2015-11, Inventory (Topic 330): Simplifying the Measurement of Inventory (“ASU 2015-11”), which applies guidance on the subsequent measurement of inventory. ASU 2015-11 states that an entity should measure inventory at the lower of cost and net realizable value. Net realizable value is the estimated selling price in the ordinary course of business, less reasonable predictable costs of completion, disposal and transportation. The guidance excludes inventory measured using last-in, first-out or the retail inventory method. ASU 2015-11 is effective for interim and annual reporting periods beginning after December 15, 2016 including interim periods within those fiscal years. Early adoption is permitted. The Company did not early adopt ASU 2015-11. The Company adopted ASU 2015-11 effective January 1, 2017. Adoption of this standard did not have a material impact on the Company’s consolidated financial position, results of operations or cash flow.</t>
  </si>
  <si>
    <t>Recently Issued Accounting Pronouncements</t>
  </si>
  <si>
    <t>Recently Issued Accounting Pronouncements In August 2016, the FASB issued Accounting Standards Update No. 2016-15, Statement of Cash Flows (Topic 230): Classification of Certain Cash Receipts and Cash Payments (“ASU 2016-15”). The amendments in this update clarify how certain cash receipts and cash payments are presented and classified in the statement of cash flows. ASU No. 2016-15 will be effective for fiscal years beginning after December 15, 2017, with early adoption permitted. The Company has not elected to early adopt this guidance and is currently evaluating ASU 2016-15 to determine the impact to its consolidated financial statements. In June 2016, the FASB issued Accounting Standards Update No. 2016-13, Financial Instruments—Credit Losses (Topic 326): Measurement of Credit Losses on Financial Instruments (“ASU 2016-13”). ASU 2016-13 introduces a new forward-looking approach, based on expected losses, to estimate credit losses on certain types of financial instruments, including trade receivables. The estimate of expected credit losses will require entities to incorporate considerations of historical information, current information and reasonable and supportable forecasts. ASU 2016-13 also expands the disclosure requirements to enable users of financial statements to understand the entity’s assumptions, models and methods for estimating expected credit losses. For public business entities that meet the definition of a Securities and Exchange Commission filer, ASU 2016-13 is effective for annual and interim reporting periods beginning after December 15, 2019, and the guidance is to be applied using the modified-retrospective approach. Earlier adoption is permitted for annual and interim reporting periods beginning after December 15, 2018. The Company is currently evaluating ASU 2016-13 to determine the impact to its consolidated financial statements and related disclosures. In February 2016, the FASB issued Accounting Standards Update No. 2016-02, Leases (Topic 842) Leases: Amendments to the FASB Accounting Standards Codifications (“ASU 2016-02”), to increase transparency and comparability among organizations by recognizing lease assets and lease liabilities on the balance sheet and disclosing key information about leasing arrangements. ASU 2016-02 is effective for public companies for financial statements issued for fiscal years beginning after December 15, 2018, including interim periods within those fiscal years. Early adoption is permitted. Compani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ASU 2016-02 to determine the potential impact to its consolidated financial statements and related disclosures. In January 2016, the FASB issued Accounting Standards Update 2016-01, Financial Instruments – Overall (Subtopic 825-10): Recognition and Measurement of Financial Assets and Financial Liabilities (“ASU 2016-01”). ASU 2016-01 applies to all entities that hold financial assets or owe financial liabilities and is intended to provide more useful information on the recognition, measurement, presentation and disclosure of financial instruments. Among other things, ASU 2016-01 (i) requires equity investments (except those accounted for under the equity method of accounting or those that result in consolidation of the investee) to be measured at fair value with changes in fair value recognized in net income; (ii) simplifies the impairment assessment of equity investments without readily determinable fair values by requiring a qualitative assessment to identify impairment; (iii) eliminates the requirement to disclose the fair value of financial instruments measured at amortized cost for entities that are not public business entities; (iv) eliminates the requirement for public business entities to disclose the method(s) and significant assumptions used to estimate the fair value that is required to be disclosed for financial instruments measured at amortized cost on the balance sheet; (v) requires public business entities to use the exit price notion when measuring the fair value of financial instruments for disclosure purposes; (v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i) requires separate presentation of financial assets and financial liabilities by measurement category and form of financial asset (that is, securities or loans and receivables) on the balance sheet or the accompanying notes to the financial statements; and (viii) clarifies that an entity should evaluate the need for a valuation allowance on a deferred tax asset related to available-for-sale securities in combination with the entity’s other deferred tax assets. For public business entities, ASU 2016-01 is effective for fiscal years beginning after December 15, 2017, including interim periods within those fiscal years. The Company is currently evaluating ASU 2016-01 to determine the potential impact to its consolidated financial statements and related disclosures. In May 2014, the FASB issued Accounting Standards Update No. 2014-09, Revenue from Contracts with Customers (Topic 606) (“ASU 2014-09”). ASU 2014-09 and its related amendments provide new, globally applicable converged guidance concerning recognition and measurement of revenue. The new guidance requires the application of a five-step model to determine the amount and timing of revenue to be recognized. The underlying principle is that revenue is to be recognized for the transfer of goods or services to customers that reflects the amount of consideration that the Company expects to be entitled to in exchange for those goods or services. Additionally, significant additional disclosures are required about the nature, amount, timing and uncertainty of revenue and cash flows arising from contracts with customers. The new guidance is effective for annual and interim periods beginning on or after December 15, 2017. ASU 2014-09 allows for either full retrospective or modified retrospective adoption. The Company is currently evaluating the transition method that will be elected and the potential effects of adopting the provisions of ASU 2014-09. The Company is continuing to assess the impact of the new guidance on its accounting policies and procedures and is evaluating the new requirements as applied to existing revenue contracts. Although the Company is continuing to assess the impact of the new guidance, the Company believes the most significant impact will relate to the recognition of product sales made to distributors. The Company currently recognizes revenue from the sale of products made to distributors on either a sell-in or sell-through basis depending on the specific circumstances of the arrangement. The new guidance will likely result in an acceleration of revenue as the Company may no longer be required to defer revenues related to distributors that are currently recognized on the sell-through basis under the new standard. The Company is reviewing its revenue contracts and working on its plan for implementation of the new guidance which it will adopt beginning in the first quarter of 2018.</t>
  </si>
  <si>
    <t>Accounting Standards Codification (“ASC”) 820, Fair Value Measurements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Quoted prices in active markets for identical assets or liabilities.
•
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Inputs that are generally unobservable and typically reflect management’s estimate of assumptions that market participants would use in pricing the asset or liability. The following table presents the Company’s financial assets measured at fair value on a recurring basis as of March 31, 2017 and December 31, 2016 (in thousands):
MARCH 31, 2017
TOTAL
LEVEL 1
LEVEL 2
LEVEL 3
Assets
Money market funds
$
—
$
—
$
—
$
—
DECEMBER 31, 2016
TOTAL
LEVEL 1
LEVEL 2
LEVEL 3
Assets
Money market funds
$
3,752
$
3,752
$
—
$
—
The Company’s money market funds are held at registered investment companies. As of December 31, 2016, the money market funds were in active markets and, therefore, are measured based on the Level 1 valuation hierarchy.</t>
  </si>
  <si>
    <t>Significant Accounting Policies (Tables)</t>
  </si>
  <si>
    <t>Schedule of Risk Percentage</t>
  </si>
  <si>
    <t xml:space="preserve">Customers to which 10% or more of the Company’s total revenues are attributable for any one of the periods presented consist of the following:
CUSTOMER A
CUSTOMER B
CUSTOMER C
CUSTOMER D
CUSTOMER E
Three months ended March 31,
2017
18
%
6
%
15
%
13
%
12
%
2016
24
%
13
%
13
%
6
%
5
%
Customers to which 10% or more of the Company’s outstanding accounts receivable are attributable as of either March 31, 2017 or December 31, 2016 consist of the following:
CUSTOMER A
CUSTOMER B
CUSTOMER C
March 31, 2017
54
%
7
%
—
December 31, 2016
21
%
10
%
14
% </t>
  </si>
  <si>
    <t>Schedule of Anti-dilutive Securities Excluded from Computation of Diluted Net Loss Per Share</t>
  </si>
  <si>
    <t>The following table sets forth the potential shares of common stock as of the end of each period presented that are not included in the calculation of diluted net loss per share because to do so would be anti-dilutive (in thousands):
MARCH 31,
2017
2016
Stock options outstanding
3,325
2,839
Warrants to purchase common stock
4,152
4,027
Restricted stock units outstanding
415
171</t>
  </si>
  <si>
    <t>Fair Value Measurements (Tables)</t>
  </si>
  <si>
    <t>Assets and Liabilities Measured at Fair Value on Recurring Basis</t>
  </si>
  <si>
    <t>The following table presents the Company’s financial assets measured at fair value on a recurring basis as of March 31, 2017 and December 31, 2016 (in thousands):
MARCH 31, 2017
TOTAL
LEVEL 1
LEVEL 2
LEVEL 3
Assets
Money market funds
$
—
$
—
$
—
$
—
DECEMBER 31, 2016
TOTAL
LEVEL 1
LEVEL 2
LEVEL 3
Assets
Money market funds
$
3,752
$
3,752
$
—
$
—</t>
  </si>
  <si>
    <t>Inventories (Tables)</t>
  </si>
  <si>
    <t>Schedule of Inventories, Net</t>
  </si>
  <si>
    <t>MARCH 31,
DECEMBER 31,
2017
2016
Raw materials
$
2,897
$
3,491
Work in progress
1,942
2,044
Finished goods
3,296
2,947
$
8,135
$
8,482</t>
  </si>
  <si>
    <t>Accrued Liabilities (Tables)</t>
  </si>
  <si>
    <t>Schedule of Accrued Liabilities</t>
  </si>
  <si>
    <t>Accrued liabilities consist of the following (in thousands):
MARCH 31, 2017
DECEMBER 31, 2016
Accrued compensation
$
1,626
$
1,403
Accrued warranty costs
605
754
Accrued legal costs
721
569
Accrued customer incentives
1,853
639
Accrued liabilities, other
1,593
2,143
$
6,398
$
5,508</t>
  </si>
  <si>
    <t>Schedule of Changes in Accrued Warranty Costs</t>
  </si>
  <si>
    <t>Changes in the Company’s accrued warranty costs during the period are as follows (in thousands):
Balance at December 31, 2016
$
754
Warranties issued (released) during the period
(139
)
Settlements made during the period
(10
)
Balance at March 31, 2017
$
605</t>
  </si>
  <si>
    <t>Debt (Tables)</t>
  </si>
  <si>
    <t>Schedule of Debt Including Debt to Related Parties</t>
  </si>
  <si>
    <t>Debt, including debt due to related parties, consists of the following (in thousands):
MARCH 31, 2017
DECEMBER 31, 2016
Secured promissory notes (“October 2012 and April 2013 Secured Promissory Notes”) bearing interest at 14.00% per annum, payable monthly through October 2018, collateralized by substantially all of the Company’s assets, net of unamortized debt discount as of March 31, 2017 and December 31, 2016 of $197 and $228, respectively, discount is based on imputed interest rate of 15.5%
$
12,253
$
12,222
Secured promissory note (“June 2014 Secured Promissory Note”) bearing interest at prime plus 2% (5.75% as of March 31, 2017) per annum, payable monthly through June 2036, collateralized by certain of the Company’s deposit accounts and MMM LLC’s inventories, chattel paper, accounts, equipment and general intangibles, net of unamortized debt discount as of March 31, 2017 and December 31, 2016 of $242 and $247, respectively, discount is based on imputed interest rate of 5.8%
9,050
9,113
Senior secured promissory notes due to related parties (“August 2015 Senior Secured Promissory Notes”) bearing interest at 8% per annum, interest is payable biannually with principal payments due in increments at three, four and five years from the closing date, collateralized by substantially all of the Company’s assets, net of unamortized discount as of March 31, 2017 and December 31, 2016 of $3,048 and $3,333, respectively debt discount is based on imputed interest rate of 10.7% (see Note 9)
36,952
36,667
Debt, including debt due to related parties
58,255
58,002
Less debt due to related parties
(36,952
)
(36,667
)
Less current portion
(249
)
(252
)
$
21,054
$
21,083</t>
  </si>
  <si>
    <t>Share-Based Plans (Tables)</t>
  </si>
  <si>
    <t>Summary of Restricted Stock Units Activity</t>
  </si>
  <si>
    <t>The following table summarizes the activity of restricted stock units from December 31, 2016 to March 31, 2017 (in thousands, except weighted average grant date fair value):
WEIGHTED
AVERAGE
GRANT
SHARES
DATE FAIR
OUTSTANDING
VALUE
Nonvested at December 31, 2016
350
$
0.75
Vested
(25
)
1.06
Nonvested at March 31, 2017
325
$
0.73</t>
  </si>
  <si>
    <t>Summary of Business, Basis of Presentation and Liquidity - Additional Information (Detail) - USD ($)</t>
  </si>
  <si>
    <t>Dec. 31, 2015</t>
  </si>
  <si>
    <t>Schedule Of Description Of Business [Line Items]</t>
  </si>
  <si>
    <t>Date of incorporation</t>
  </si>
  <si>
    <t>Jun. 15,
		2006</t>
  </si>
  <si>
    <t>Working capital</t>
  </si>
  <si>
    <t>Debt excluding related parties</t>
  </si>
  <si>
    <t>Restricted cash</t>
  </si>
  <si>
    <t>Debt agreements financial and non-financial covenants</t>
  </si>
  <si>
    <t>As of March 31, 2017, the Company had an accumulated deficit of $242,276,000, has incurred significant losses since inception and expects to continue to incur losses for the foreseeable future. The Company has funded operations primarily with net proceeds from public offerings of common stock, private placements of convertible preferred stock, convertible notes, and promissory notes and term loans, as well as with the proceeds from the sale of its products and payments under strategic collaboration and distribution agreements and government grants. The Company will need to generate significant revenue growth to achieve and maintain profitability. As of March 31, 2017, the Company had working capital of $5,766,000, including cash and cash equivalents of $1,782,000. As of March 31, 2017, the Company had debt and debt due to related parties of $21,303,000 and $36,952,000, respectively, for which the underlying debt agreements contain various financial and non-financial covenants, as well as a material adverse change clause. In addition, as of March 31, 2017, the Company had a total of $3,004,000 of restricted cash relating to a debt agreement (see Note 6).</t>
  </si>
  <si>
    <t>Accounting Standards Update 2014-15 [Member]</t>
  </si>
  <si>
    <t>Reclassification of long term debt to current</t>
  </si>
  <si>
    <t>Significant Accounting Policies - Additional Information (Detail) - USD ($)</t>
  </si>
  <si>
    <t>Apr. 01, 2016</t>
  </si>
  <si>
    <t>Significant Accounting Policies [Line Items]</t>
  </si>
  <si>
    <t>Interest expense misclassified to related parties interest expense</t>
  </si>
  <si>
    <t>Concentration risk, supplier</t>
  </si>
  <si>
    <t>The active ingredient in the Company’s Regalia product line is derived from the giant knotweed plant, which the Company obtains from China. The Company currently has one supplier of this plant. Such single supplier acquires raw knotweed from numerous regional sources and performs an extraction process on this plant, creating a dried extract that is shipped to the Company’s manufacturing plant. While the Company does not have a long-term supply contract with this supplier, the Company does have a long term business relationship with this supplier. The Company maintains 7 months of knotweed extract at any given time, but an unexpected disruption in supply could have an effect on Regalia supply and revenues. Although the Company has identified additional sources of raw knotweed, there can be no assurance that the Company will continue to be able to obtain dried extract from China at a competitive price</t>
  </si>
  <si>
    <t>Current deferred product revenues</t>
  </si>
  <si>
    <t>Non-current deferred revenues</t>
  </si>
  <si>
    <t>Percentage of total revenue recognized on sell-through basis</t>
  </si>
  <si>
    <t>25.00%</t>
  </si>
  <si>
    <t>44.00%</t>
  </si>
  <si>
    <t>Deferred payments received</t>
  </si>
  <si>
    <t>Recognized license revenues</t>
  </si>
  <si>
    <t>Research and development expenses</t>
  </si>
  <si>
    <t>Patent expenses</t>
  </si>
  <si>
    <t>Strategic collaboration and distribution agreements [Member]</t>
  </si>
  <si>
    <t>Revenue Recognition [Member]</t>
  </si>
  <si>
    <t>Sales revenue, net [Member] | Customer concentration risk [Member] | International [Member]</t>
  </si>
  <si>
    <t>Customers accounted for percentage of company's total revenues and accounts receivable</t>
  </si>
  <si>
    <t>18.00%</t>
  </si>
  <si>
    <t>9.00%</t>
  </si>
  <si>
    <t>Sales revenue, net [Member] | Product concentration risk [Member]</t>
  </si>
  <si>
    <t>77.00%</t>
  </si>
  <si>
    <t>80.00%</t>
  </si>
  <si>
    <t>Maximum [Member]</t>
  </si>
  <si>
    <t>Receivables due period</t>
  </si>
  <si>
    <t>120 days</t>
  </si>
  <si>
    <t>Significant Accounting Policies - Schedule of Risk Percentage (Detail) - Customer concentration risk [Member]</t>
  </si>
  <si>
    <t>12 Months Ended</t>
  </si>
  <si>
    <t>Customer A [Member] | Sales revenue, net [Member]</t>
  </si>
  <si>
    <t>Concentration Risk [Line Items]</t>
  </si>
  <si>
    <t>24.00%</t>
  </si>
  <si>
    <t>Customer A [Member] | Accounts receivable [Member]</t>
  </si>
  <si>
    <t>54.00%</t>
  </si>
  <si>
    <t>21.00%</t>
  </si>
  <si>
    <t>Customer B [Member] | Sales revenue, net [Member]</t>
  </si>
  <si>
    <t>6.00%</t>
  </si>
  <si>
    <t>13.00%</t>
  </si>
  <si>
    <t>Customer B [Member] | Accounts receivable [Member]</t>
  </si>
  <si>
    <t>7.00%</t>
  </si>
  <si>
    <t>10.00%</t>
  </si>
  <si>
    <t>Customer C [Member] | Sales revenue, net [Member]</t>
  </si>
  <si>
    <t>15.00%</t>
  </si>
  <si>
    <t>Customer C [Member] | Accounts receivable [Member]</t>
  </si>
  <si>
    <t>14.00%</t>
  </si>
  <si>
    <t>Customer D [Member] | Sales revenue, net [Member]</t>
  </si>
  <si>
    <t>Customer E [Member] | Sales revenue, net [Member]</t>
  </si>
  <si>
    <t>12.00%</t>
  </si>
  <si>
    <t>5.00%</t>
  </si>
  <si>
    <t>Significant Accounting Policies - Schedule of Anti-dilutive Securities Excluded from Computation of Diluted Net Loss Per Share (Detail) - shares shares in Thousands</t>
  </si>
  <si>
    <t>Stock options outstanding [Member]</t>
  </si>
  <si>
    <t>Antidilutive Securities Excluded from Computation of Earnings Per Share [Line Items]</t>
  </si>
  <si>
    <t>Anti-dilutive securities excluded from computation of earning per share</t>
  </si>
  <si>
    <t>Warrants to purchase common stock [Member]</t>
  </si>
  <si>
    <t>Restricted Stock Units (RSUs) [Member]</t>
  </si>
  <si>
    <t>Fair Value Measurements - Measured at Fair Value on Recurring Basis (Detail) - Money market funds [Member] $ in Thousands</t>
  </si>
  <si>
    <t>Dec. 31, 2016USD ($)</t>
  </si>
  <si>
    <t>Assets</t>
  </si>
  <si>
    <t>Assets at fair value</t>
  </si>
  <si>
    <t>Level 1 [Member]</t>
  </si>
  <si>
    <t>Inventories - Additional Information (Detail) - USD ($)</t>
  </si>
  <si>
    <t>Reserves against inventories</t>
  </si>
  <si>
    <t>Inventories - Schedule of Inventories, Net (Detail) - USD ($) $ in Thousands</t>
  </si>
  <si>
    <t>Raw materials</t>
  </si>
  <si>
    <t>Work in progress</t>
  </si>
  <si>
    <t>Finished goods</t>
  </si>
  <si>
    <t>Inventories, total</t>
  </si>
  <si>
    <t>Accrued Liabilities - Schedule of Accrued Liabilities (Detail) - USD ($) $ in Thousands</t>
  </si>
  <si>
    <t>Accrued compensation</t>
  </si>
  <si>
    <t>Accrued warranty costs</t>
  </si>
  <si>
    <t>Accrued legal costs</t>
  </si>
  <si>
    <t>Accrued customer incentives</t>
  </si>
  <si>
    <t>Accrued liabilities, other</t>
  </si>
  <si>
    <t>Accrued liabilities, total</t>
  </si>
  <si>
    <t>Accrued Liabilities - Additional Information (Detail)</t>
  </si>
  <si>
    <t>Mar. 31, 2017USD ($)</t>
  </si>
  <si>
    <t>Warranty expense</t>
  </si>
  <si>
    <t>Reduction of warrant expense due to historical usage of warrant reserve</t>
  </si>
  <si>
    <t>Accrued Liabilities - Schedule of Changes in Accrued Warranty Costs (Detail) $ in Thousands</t>
  </si>
  <si>
    <t>Beginning Balance</t>
  </si>
  <si>
    <t>Warranties issued (released) during the period</t>
  </si>
  <si>
    <t>Settlements made during the period</t>
  </si>
  <si>
    <t>Ending Balance</t>
  </si>
  <si>
    <t>Debt - Schedule of Debt Including Debt Due to Related Parties (Detail) - USD ($) $ in Thousands</t>
  </si>
  <si>
    <t>Debt Instrument [Line Items]</t>
  </si>
  <si>
    <t>Less current portion</t>
  </si>
  <si>
    <t>Secured Debt [Member] | October 2012 and April 2013 Secured Promissory Notes [Member]</t>
  </si>
  <si>
    <t>Secured Debt [Member] | June 2014 Secured Promissory Note [Member]</t>
  </si>
  <si>
    <t>Secured Debt [Member] | August 2015 Senior Secured Promissory Notes [Member]</t>
  </si>
  <si>
    <t>Debt - Schedule of Debt Including Debt Due to Related Parties (Parenthetical) (Detail) - Secured Debt [Member] - USD ($) $ in Thousands</t>
  </si>
  <si>
    <t>1 Months Ended</t>
  </si>
  <si>
    <t>Jun. 30, 2014</t>
  </si>
  <si>
    <t>October 2012 and April 2013 Secured Promissory Notes [Member]</t>
  </si>
  <si>
    <t>Debt instrument, interest rate</t>
  </si>
  <si>
    <t>Debt instrument, payment terms</t>
  </si>
  <si>
    <t>Payable monthly through October 2018</t>
  </si>
  <si>
    <t>Unamortized debt discount</t>
  </si>
  <si>
    <t>Debt instrument, imputed interest rate</t>
  </si>
  <si>
    <t>15.50%</t>
  </si>
  <si>
    <t>June 2014 Secured Promissory Note [Member]</t>
  </si>
  <si>
    <t>5.75%</t>
  </si>
  <si>
    <t>Payable monthly through June 2036</t>
  </si>
  <si>
    <t>5.80%</t>
  </si>
  <si>
    <t>Debt instrument, prime rate</t>
  </si>
  <si>
    <t>2.00%</t>
  </si>
  <si>
    <t>August 2015 Senior Secured Promissory Notes [Member]</t>
  </si>
  <si>
    <t>8.00%</t>
  </si>
  <si>
    <t>Payable biannually with principal payments due in increments at three, four and five years from the closing date</t>
  </si>
  <si>
    <t>10.70%</t>
  </si>
  <si>
    <t>Debt - Additional Information (Detail) - USD ($)</t>
  </si>
  <si>
    <t>Mar. 24, 2017</t>
  </si>
  <si>
    <t>Apr. 10, 2013</t>
  </si>
  <si>
    <t>Oct. 02, 2012</t>
  </si>
  <si>
    <t>Required deposit balance</t>
  </si>
  <si>
    <t>Invoice purchase fee percentage</t>
  </si>
  <si>
    <t>1.00%</t>
  </si>
  <si>
    <t>Additional monthly funds usage rate</t>
  </si>
  <si>
    <t>0.035%</t>
  </si>
  <si>
    <t>Automatic renewal receivable financing agreement duration</t>
  </si>
  <si>
    <t>1 year</t>
  </si>
  <si>
    <t>Notice period to cancel receivable financing agreement</t>
  </si>
  <si>
    <t>30 days</t>
  </si>
  <si>
    <t>LSQ Funding Group, L.C. [Member]</t>
  </si>
  <si>
    <t>Sale of certain accounts receivable to third-party</t>
  </si>
  <si>
    <t>Advancement rate of receivables face value</t>
  </si>
  <si>
    <t>Revolving line of credit [Member]</t>
  </si>
  <si>
    <t>Line of credit facility maximum borrowing limit</t>
  </si>
  <si>
    <t>Aging collection fee percentage</t>
  </si>
  <si>
    <t>0.00%</t>
  </si>
  <si>
    <t>Minimum [Member]</t>
  </si>
  <si>
    <t>0.35%</t>
  </si>
  <si>
    <t>Secured Debt [Member]</t>
  </si>
  <si>
    <t>Debt issued in partial consideration, cash</t>
  </si>
  <si>
    <t>October 2012 Secured Promissory Notes [Member] | Secured Debt [Member]</t>
  </si>
  <si>
    <t>Debt instrument borrowing amount</t>
  </si>
  <si>
    <t>October 2012 Secured Promissory Notes [Member] | Secured Debt [Member] | Maximum [Member]</t>
  </si>
  <si>
    <t>Increase in amount available under loan agreement</t>
  </si>
  <si>
    <t>April 2013 secured promissory note [Member] | Secured Debt [Member]</t>
  </si>
  <si>
    <t>Additional debt issued under amendment</t>
  </si>
  <si>
    <t>Debt issued in cash consideration and in partial conversion for cancellation of principal balance</t>
  </si>
  <si>
    <t>April 2013 secured promissory note [Member] | Secured Debt [Member] | Maximum [Member]</t>
  </si>
  <si>
    <t>Amount borrowed under amended loan agreement</t>
  </si>
  <si>
    <t>October 2012 Secured Promissory Notes [Member] | Secured Debt [Member] | Minimum [Member]</t>
  </si>
  <si>
    <t>June 2014 Secured Promissory Note [Member] | Secured Debt [Member]</t>
  </si>
  <si>
    <t>Debt instrument description</t>
  </si>
  <si>
    <t>promissory note (“June 2014 Secured Promissory Note”) with Five Star Bank (“Lender”) which bears interest at 5.75% as of March 31, 2017.  The interest rate is subject to change and is based on the prime rate plus 2.00% per annum.</t>
  </si>
  <si>
    <t>Debt instrument monthly payment</t>
  </si>
  <si>
    <t>Debt instrument, maturity date</t>
  </si>
  <si>
    <t>Jun. 30,
		2036</t>
  </si>
  <si>
    <t>Level 3 [Member]</t>
  </si>
  <si>
    <t>Fair value of debt</t>
  </si>
  <si>
    <t>Level 3 [Member] | Fixed rate debt [Member]</t>
  </si>
  <si>
    <t>Estimated market rate of interest</t>
  </si>
  <si>
    <t>Level 3 [Member] | Variable rate debt [Member]</t>
  </si>
  <si>
    <t>Share-Based Plans - Additional Information (Detail) - USD ($) $ / shares in Units, $ in Thousands</t>
  </si>
  <si>
    <t>Share-based Compensation Arrangement by Share-based Payment Award [Line Items]</t>
  </si>
  <si>
    <t>Stock options outstanding</t>
  </si>
  <si>
    <t>Share-based awards available for grant</t>
  </si>
  <si>
    <t>Share-based compensation expense</t>
  </si>
  <si>
    <t>Number of options granted</t>
  </si>
  <si>
    <t>Number of options exercised</t>
  </si>
  <si>
    <t>Weighted average exercise price granted</t>
  </si>
  <si>
    <t>Weighted average exercise price exercised</t>
  </si>
  <si>
    <t>Number of restricted stock units outstanding</t>
  </si>
  <si>
    <t>Share-Based Plans - Summary of Restricted Stock Units Activity (Detail) - Restricted Stock Units (RSUs) [Member] shares in Thousands</t>
  </si>
  <si>
    <t>Mar. 31, 2017$ / sharesshares</t>
  </si>
  <si>
    <t>Shares outstanding, Beginning balance | shares</t>
  </si>
  <si>
    <t>Shares outstanding, Vested | shares</t>
  </si>
  <si>
    <t>Shares outstanding, Ending balance | shares</t>
  </si>
  <si>
    <t>Weighted average grant date fair value, Beginning balance | $ / shares</t>
  </si>
  <si>
    <t>Weighted average grant date fair value, Vested | $ / shares</t>
  </si>
  <si>
    <t>Weighted average grant date fair value, Ending balance | $ / shares</t>
  </si>
  <si>
    <t>Commitments and Contingencies - Additional Information (Detail)</t>
  </si>
  <si>
    <t>Apr. 05, 2017</t>
  </si>
  <si>
    <t>May 25, 2016USD ($)</t>
  </si>
  <si>
    <t>Jan. 19, 2016USD ($)ft²</t>
  </si>
  <si>
    <t>Apr. 30, 2014USD ($)ft²</t>
  </si>
  <si>
    <t>Sep. 30, 2013USD ($)ft²</t>
  </si>
  <si>
    <t>Commitments and Contingencies [Line Items]</t>
  </si>
  <si>
    <t>Litigation settlement</t>
  </si>
  <si>
    <t>Subsequent Event [Member]</t>
  </si>
  <si>
    <t>Minimum period to maintain certain corporate governance reforms per the Stipulation</t>
  </si>
  <si>
    <t>4 years</t>
  </si>
  <si>
    <t>California [Member]</t>
  </si>
  <si>
    <t>Percentage of annual increase in base rent</t>
  </si>
  <si>
    <t>Area of vacant office space subleased | ft²</t>
  </si>
  <si>
    <t>Sublease description</t>
  </si>
  <si>
    <t>The initial term of the sublease is for a period of approximately 43 months and commenced on February 1, 2016. The monthly base rent is approximately $5,000 per month for the first 12 months with a 5% increase each year thereafter</t>
  </si>
  <si>
    <t>Sublease term</t>
  </si>
  <si>
    <t>43 months</t>
  </si>
  <si>
    <t>Sublease agreement, monthly base rent</t>
  </si>
  <si>
    <t>Sub lease commenced date</t>
  </si>
  <si>
    <t>Feb. 1,
		2016</t>
  </si>
  <si>
    <t>Office and laboratory space one [Member]</t>
  </si>
  <si>
    <t>Lease start date</t>
  </si>
  <si>
    <t>Sep. 30,
		2013</t>
  </si>
  <si>
    <t>Lease commenced date</t>
  </si>
  <si>
    <t>Aug. 31,
		2014</t>
  </si>
  <si>
    <t>Office facility lease agreement | ft²</t>
  </si>
  <si>
    <t>Lease agreement period</t>
  </si>
  <si>
    <t>60 months</t>
  </si>
  <si>
    <t>Monthly base rent</t>
  </si>
  <si>
    <t>Initial base rent term</t>
  </si>
  <si>
    <t>12 months</t>
  </si>
  <si>
    <t>3.00%</t>
  </si>
  <si>
    <t>Office and laboratory space two [Member]</t>
  </si>
  <si>
    <t>Related Party Transactions - Additional Information (Detail) - USD ($)</t>
  </si>
  <si>
    <t>May 31, 2016</t>
  </si>
  <si>
    <t>Aug. 20, 2015</t>
  </si>
  <si>
    <t>Related Party Transaction [Line Items]</t>
  </si>
  <si>
    <t>Entities Affiliated with Waddell &amp; Reed Financial, Inc. [Member]</t>
  </si>
  <si>
    <t>Affiliate revenues percent</t>
  </si>
  <si>
    <t>August 2015 Senior Secured Promissory Notes [Member] | Entities Affiliated with Waddell &amp; Reed Financial, Inc. [Member]</t>
  </si>
  <si>
    <t>Debt instrument to be issued, principal amount</t>
  </si>
  <si>
    <t>Debt instrument, frequency of periodic payment of interest</t>
  </si>
  <si>
    <t>semi-annually</t>
  </si>
  <si>
    <t>Debt instrument principal amount, payable two years</t>
  </si>
  <si>
    <t>Debt instrument principal amount, payable three years</t>
  </si>
  <si>
    <t>Debt instrument principal amount, payable four years</t>
  </si>
  <si>
    <t>Minimum cash balance not required to maintain</t>
  </si>
  <si>
    <t>Debt due to related parties, fair value</t>
  </si>
  <si>
    <t>August 2015 Senior Secured Promissory Notes [Member] | Level 3 [Member] | Entities Affiliated with Waddell &amp; Reed Financial, Inc. [Member]</t>
  </si>
  <si>
    <t>11.25%</t>
  </si>
  <si>
    <t>Subsequent Events - Additional Information (Detail) - Subsequent Event [Member] - USD ($)</t>
  </si>
  <si>
    <t>May 05, 2017</t>
  </si>
  <si>
    <t>Apr. 30, 2017</t>
  </si>
  <si>
    <t>Subsequent Event [Line Items]</t>
  </si>
  <si>
    <t>Proceeds from sale of receivables under Invoice Purchase Agreement</t>
  </si>
  <si>
    <t>Additional Public Offering [Member]</t>
  </si>
  <si>
    <t>Public offering, shares issued</t>
  </si>
  <si>
    <t>Public offering price of the shares sold in the offering</t>
  </si>
  <si>
    <t>Total gross proceeds from issuance of common stock</t>
  </si>
  <si>
    <t>Proceeds from issuance of common stock, net of offering costs</t>
  </si>
  <si>
    <t>Over-Allotments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1693</v>
      </c>
    </row>
    <row r="12" spans="1:3">
      <c r="A12" s="4" t="s">
        <v>19</v>
      </c>
      <c r="B12" s="4" t="s">
        <v>20</v>
      </c>
    </row>
    <row r="13" spans="1:3">
      <c r="A13" s="4" t="s">
        <v>21</v>
      </c>
      <c r="B13" s="4" t="s">
        <v>22</v>
      </c>
    </row>
    <row r="14" spans="1:3">
      <c r="A14" s="4" t="s">
        <v>23</v>
      </c>
      <c r="C14" s="5" t="n">
        <v>31350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36</v>
      </c>
    </row>
    <row r="4" spans="1:2">
      <c r="A4" s="4" t="s">
        <v>10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29</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06</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33</v>
      </c>
      <c r="B1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2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34</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82000</v>
      </c>
      <c r="C3" s="7" t="n">
        <v>9609000</v>
      </c>
    </row>
    <row r="4" spans="1:3">
      <c r="A4" s="4" t="s">
        <v>28</v>
      </c>
      <c r="B4" s="5" t="n">
        <v>1444000</v>
      </c>
      <c r="C4" s="5" t="n">
        <v>1444000</v>
      </c>
    </row>
    <row r="5" spans="1:3">
      <c r="A5" s="4" t="s">
        <v>29</v>
      </c>
      <c r="B5" s="5" t="n">
        <v>8073000</v>
      </c>
      <c r="C5" s="5" t="n">
        <v>3592000</v>
      </c>
    </row>
    <row r="6" spans="1:3">
      <c r="A6" s="4" t="s">
        <v>30</v>
      </c>
      <c r="B6" s="5" t="n">
        <v>8135000</v>
      </c>
      <c r="C6" s="5" t="n">
        <v>8482000</v>
      </c>
    </row>
    <row r="7" spans="1:3">
      <c r="A7" s="4" t="s">
        <v>31</v>
      </c>
      <c r="B7" s="5" t="n">
        <v>3995000</v>
      </c>
      <c r="C7" s="5" t="n">
        <v>2688000</v>
      </c>
    </row>
    <row r="8" spans="1:3">
      <c r="A8" s="4" t="s">
        <v>32</v>
      </c>
      <c r="B8" s="5" t="n">
        <v>982000</v>
      </c>
      <c r="C8" s="5" t="n">
        <v>1060000</v>
      </c>
    </row>
    <row r="9" spans="1:3">
      <c r="A9" s="4" t="s">
        <v>33</v>
      </c>
      <c r="B9" s="5" t="n">
        <v>24411000</v>
      </c>
      <c r="C9" s="5" t="n">
        <v>26875000</v>
      </c>
    </row>
    <row r="10" spans="1:3">
      <c r="A10" s="4" t="s">
        <v>34</v>
      </c>
      <c r="B10" s="5" t="n">
        <v>16914000</v>
      </c>
      <c r="C10" s="5" t="n">
        <v>17343000</v>
      </c>
    </row>
    <row r="11" spans="1:3">
      <c r="A11" s="4" t="s">
        <v>35</v>
      </c>
      <c r="B11" s="5" t="n">
        <v>1560000</v>
      </c>
      <c r="C11" s="5" t="n">
        <v>1560000</v>
      </c>
    </row>
    <row r="12" spans="1:3">
      <c r="A12" s="4" t="s">
        <v>36</v>
      </c>
      <c r="B12" s="5" t="n">
        <v>141000</v>
      </c>
      <c r="C12" s="5" t="n">
        <v>205000</v>
      </c>
    </row>
    <row r="13" spans="1:3">
      <c r="A13" s="4" t="s">
        <v>37</v>
      </c>
      <c r="B13" s="5" t="n">
        <v>43026000</v>
      </c>
      <c r="C13" s="5" t="n">
        <v>45983000</v>
      </c>
    </row>
    <row r="14" spans="1:3">
      <c r="A14" s="3" t="s">
        <v>38</v>
      </c>
    </row>
    <row r="15" spans="1:3">
      <c r="A15" s="4" t="s">
        <v>39</v>
      </c>
      <c r="B15" s="5" t="n">
        <v>3017000</v>
      </c>
      <c r="C15" s="5" t="n">
        <v>1385000</v>
      </c>
    </row>
    <row r="16" spans="1:3">
      <c r="A16" s="4" t="s">
        <v>40</v>
      </c>
      <c r="B16" s="5" t="n">
        <v>6398000</v>
      </c>
      <c r="C16" s="5" t="n">
        <v>5508000</v>
      </c>
    </row>
    <row r="17" spans="1:3">
      <c r="A17" s="4" t="s">
        <v>41</v>
      </c>
      <c r="B17" s="5" t="n">
        <v>798000</v>
      </c>
      <c r="C17" s="5" t="n">
        <v>1618000</v>
      </c>
    </row>
    <row r="18" spans="1:3">
      <c r="A18" s="4" t="s">
        <v>42</v>
      </c>
      <c r="B18" s="5" t="n">
        <v>7489000</v>
      </c>
      <c r="C18" s="5" t="n">
        <v>5647000</v>
      </c>
    </row>
    <row r="19" spans="1:3">
      <c r="A19" s="4" t="s">
        <v>43</v>
      </c>
      <c r="B19" s="5" t="n">
        <v>694000</v>
      </c>
      <c r="C19" s="5" t="n">
        <v>839000</v>
      </c>
    </row>
    <row r="20" spans="1:3">
      <c r="A20" s="4" t="s">
        <v>44</v>
      </c>
      <c r="B20" s="5" t="n">
        <v>249000</v>
      </c>
      <c r="C20" s="5" t="n">
        <v>252000</v>
      </c>
    </row>
    <row r="21" spans="1:3">
      <c r="A21" s="4" t="s">
        <v>45</v>
      </c>
      <c r="B21" s="5" t="n">
        <v>18645000</v>
      </c>
      <c r="C21" s="5" t="n">
        <v>15249000</v>
      </c>
    </row>
    <row r="22" spans="1:3">
      <c r="A22" s="4" t="s">
        <v>46</v>
      </c>
      <c r="B22" s="5" t="n">
        <v>2252000</v>
      </c>
      <c r="C22" s="5" t="n">
        <v>1787000</v>
      </c>
    </row>
    <row r="23" spans="1:3">
      <c r="A23" s="4" t="s">
        <v>47</v>
      </c>
      <c r="B23" s="5" t="n">
        <v>21054000</v>
      </c>
      <c r="C23" s="5" t="n">
        <v>21083000</v>
      </c>
    </row>
    <row r="24" spans="1:3">
      <c r="A24" s="4" t="s">
        <v>48</v>
      </c>
      <c r="B24" s="5" t="n">
        <v>36952000</v>
      </c>
      <c r="C24" s="5" t="n">
        <v>36667000</v>
      </c>
    </row>
    <row r="25" spans="1:3">
      <c r="A25" s="4" t="s">
        <v>49</v>
      </c>
      <c r="B25" s="5" t="n">
        <v>1337000</v>
      </c>
      <c r="C25" s="5" t="n">
        <v>1381000</v>
      </c>
    </row>
    <row r="26" spans="1:3">
      <c r="A26" s="4" t="s">
        <v>50</v>
      </c>
      <c r="B26" s="5" t="n">
        <v>80240000</v>
      </c>
      <c r="C26" s="5" t="n">
        <v>76167000</v>
      </c>
    </row>
    <row r="27" spans="1:3">
      <c r="A27" s="4" t="s">
        <v>51</v>
      </c>
      <c r="B27" s="4" t="s">
        <v>52</v>
      </c>
      <c r="C27" s="4" t="s">
        <v>52</v>
      </c>
    </row>
    <row r="28" spans="1:3">
      <c r="A28" s="3" t="s">
        <v>53</v>
      </c>
    </row>
    <row r="29" spans="1:3">
      <c r="A29" s="4" t="s">
        <v>54</v>
      </c>
      <c r="B29" s="5" t="n">
        <v>0</v>
      </c>
      <c r="C29" s="5" t="n">
        <v>0</v>
      </c>
    </row>
    <row r="30" spans="1:3">
      <c r="A30" s="4" t="s">
        <v>55</v>
      </c>
      <c r="B30" s="5" t="n">
        <v>0</v>
      </c>
      <c r="C30" s="5" t="n">
        <v>0</v>
      </c>
    </row>
    <row r="31" spans="1:3">
      <c r="A31" s="4" t="s">
        <v>56</v>
      </c>
      <c r="B31" s="5" t="n">
        <v>205062000</v>
      </c>
      <c r="C31" s="5" t="n">
        <v>204463000</v>
      </c>
    </row>
    <row r="32" spans="1:3">
      <c r="A32" s="4" t="s">
        <v>57</v>
      </c>
      <c r="B32" s="5" t="n">
        <v>-242276000</v>
      </c>
      <c r="C32" s="5" t="n">
        <v>-234647000</v>
      </c>
    </row>
    <row r="33" spans="1:3">
      <c r="A33" s="4" t="s">
        <v>58</v>
      </c>
      <c r="B33" s="5" t="n">
        <v>-37214000</v>
      </c>
      <c r="C33" s="5" t="n">
        <v>-30184000</v>
      </c>
    </row>
    <row r="34" spans="1:3">
      <c r="A34" s="4" t="s">
        <v>59</v>
      </c>
      <c r="B34" s="7" t="n">
        <v>43026000</v>
      </c>
      <c r="C34" s="7" t="n">
        <v>4598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36</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3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05</v>
      </c>
      <c r="B1" s="2" t="s">
        <v>1</v>
      </c>
    </row>
    <row r="2" spans="1:5">
      <c r="B2" s="2" t="s">
        <v>2</v>
      </c>
      <c r="C2" s="2" t="s">
        <v>25</v>
      </c>
      <c r="D2" s="2" t="s">
        <v>71</v>
      </c>
      <c r="E2" s="2" t="s">
        <v>206</v>
      </c>
    </row>
    <row r="3" spans="1:5">
      <c r="A3" s="3" t="s">
        <v>207</v>
      </c>
    </row>
    <row r="4" spans="1:5">
      <c r="A4" s="4" t="s">
        <v>208</v>
      </c>
      <c r="B4" s="4" t="s">
        <v>209</v>
      </c>
    </row>
    <row r="5" spans="1:5">
      <c r="A5" s="4" t="s">
        <v>57</v>
      </c>
      <c r="B5" s="7" t="n">
        <v>242276000</v>
      </c>
      <c r="C5" s="7" t="n">
        <v>234647000</v>
      </c>
    </row>
    <row r="6" spans="1:5">
      <c r="A6" s="4" t="s">
        <v>210</v>
      </c>
      <c r="B6" s="5" t="n">
        <v>5766000</v>
      </c>
    </row>
    <row r="7" spans="1:5">
      <c r="A7" s="4" t="s">
        <v>27</v>
      </c>
      <c r="B7" s="5" t="n">
        <v>1782000</v>
      </c>
      <c r="C7" s="5" t="n">
        <v>9609000</v>
      </c>
      <c r="D7" s="7" t="n">
        <v>9824000</v>
      </c>
      <c r="E7" s="7" t="n">
        <v>19838000</v>
      </c>
    </row>
    <row r="8" spans="1:5">
      <c r="A8" s="4" t="s">
        <v>211</v>
      </c>
      <c r="B8" s="5" t="n">
        <v>21303000</v>
      </c>
    </row>
    <row r="9" spans="1:5">
      <c r="A9" s="4" t="s">
        <v>48</v>
      </c>
      <c r="B9" s="5" t="n">
        <v>36952000</v>
      </c>
      <c r="C9" s="7" t="n">
        <v>36667000</v>
      </c>
    </row>
    <row r="10" spans="1:5">
      <c r="A10" s="4" t="s">
        <v>212</v>
      </c>
      <c r="B10" s="7" t="n">
        <v>3004000</v>
      </c>
    </row>
    <row r="11" spans="1:5">
      <c r="A11" s="4" t="s">
        <v>213</v>
      </c>
      <c r="B11" s="4" t="s">
        <v>214</v>
      </c>
    </row>
    <row r="12" spans="1:5">
      <c r="A12" s="4" t="s">
        <v>215</v>
      </c>
    </row>
    <row r="13" spans="1:5">
      <c r="A13" s="3" t="s">
        <v>207</v>
      </c>
    </row>
    <row r="14" spans="1:5">
      <c r="A14" s="4" t="s">
        <v>216</v>
      </c>
      <c r="B14"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217</v>
      </c>
      <c r="B1" s="2" t="s">
        <v>218</v>
      </c>
      <c r="C1" s="2" t="s">
        <v>2</v>
      </c>
      <c r="D1" s="2" t="s">
        <v>71</v>
      </c>
      <c r="E1" s="2" t="s">
        <v>25</v>
      </c>
    </row>
    <row r="2" spans="1:5">
      <c r="A2" s="3" t="s">
        <v>219</v>
      </c>
    </row>
    <row r="3" spans="1:5">
      <c r="A3" s="4" t="s">
        <v>220</v>
      </c>
      <c r="B3" s="7" t="n">
        <v>287000</v>
      </c>
    </row>
    <row r="4" spans="1:5">
      <c r="A4" s="4" t="s">
        <v>221</v>
      </c>
      <c r="C4" s="4" t="s">
        <v>222</v>
      </c>
    </row>
    <row r="5" spans="1:5">
      <c r="A5" s="4" t="s">
        <v>31</v>
      </c>
      <c r="C5" s="7" t="n">
        <v>3995000</v>
      </c>
      <c r="E5" s="7" t="n">
        <v>2688000</v>
      </c>
    </row>
    <row r="6" spans="1:5">
      <c r="A6" s="4" t="s">
        <v>223</v>
      </c>
      <c r="C6" s="5" t="n">
        <v>7489000</v>
      </c>
      <c r="E6" s="5" t="n">
        <v>5647000</v>
      </c>
    </row>
    <row r="7" spans="1:5">
      <c r="A7" s="4" t="s">
        <v>224</v>
      </c>
      <c r="C7" s="7" t="n">
        <v>2252000</v>
      </c>
      <c r="E7" s="5" t="n">
        <v>1787000</v>
      </c>
    </row>
    <row r="8" spans="1:5">
      <c r="A8" s="4" t="s">
        <v>225</v>
      </c>
      <c r="C8" s="4" t="s">
        <v>226</v>
      </c>
      <c r="D8" s="4" t="s">
        <v>227</v>
      </c>
    </row>
    <row r="9" spans="1:5">
      <c r="A9" s="4" t="s">
        <v>228</v>
      </c>
      <c r="C9" s="7" t="n">
        <v>0</v>
      </c>
      <c r="D9" s="7" t="n">
        <v>0</v>
      </c>
    </row>
    <row r="10" spans="1:5">
      <c r="A10" s="4" t="s">
        <v>229</v>
      </c>
      <c r="C10" s="5" t="n">
        <v>58000</v>
      </c>
      <c r="D10" s="5" t="n">
        <v>92000</v>
      </c>
    </row>
    <row r="11" spans="1:5">
      <c r="A11" s="4" t="s">
        <v>230</v>
      </c>
      <c r="C11" s="5" t="n">
        <v>2138000</v>
      </c>
      <c r="D11" s="5" t="n">
        <v>2066000</v>
      </c>
    </row>
    <row r="12" spans="1:5">
      <c r="A12" s="4" t="s">
        <v>231</v>
      </c>
      <c r="C12" s="5" t="n">
        <v>306000</v>
      </c>
      <c r="D12" s="7" t="n">
        <v>256000</v>
      </c>
    </row>
    <row r="13" spans="1:5">
      <c r="A13" s="4" t="s">
        <v>232</v>
      </c>
    </row>
    <row r="14" spans="1:5">
      <c r="A14" s="3" t="s">
        <v>219</v>
      </c>
    </row>
    <row r="15" spans="1:5">
      <c r="A15" s="4" t="s">
        <v>223</v>
      </c>
      <c r="C15" s="5" t="n">
        <v>244000</v>
      </c>
      <c r="E15" s="5" t="n">
        <v>236000</v>
      </c>
    </row>
    <row r="16" spans="1:5">
      <c r="A16" s="4" t="s">
        <v>224</v>
      </c>
      <c r="C16" s="5" t="n">
        <v>1720000</v>
      </c>
      <c r="E16" s="5" t="n">
        <v>1787000</v>
      </c>
    </row>
    <row r="17" spans="1:5">
      <c r="A17" s="4" t="s">
        <v>233</v>
      </c>
    </row>
    <row r="18" spans="1:5">
      <c r="A18" s="3" t="s">
        <v>219</v>
      </c>
    </row>
    <row r="19" spans="1:5">
      <c r="A19" s="4" t="s">
        <v>223</v>
      </c>
      <c r="C19" s="5" t="n">
        <v>7245000</v>
      </c>
      <c r="E19" s="5" t="n">
        <v>5411000</v>
      </c>
    </row>
    <row r="20" spans="1:5">
      <c r="A20" s="4" t="s">
        <v>224</v>
      </c>
      <c r="C20" s="7" t="n">
        <v>532000</v>
      </c>
      <c r="E20" s="7" t="n">
        <v>0</v>
      </c>
    </row>
    <row r="21" spans="1:5">
      <c r="A21" s="4" t="s">
        <v>234</v>
      </c>
    </row>
    <row r="22" spans="1:5">
      <c r="A22" s="3" t="s">
        <v>219</v>
      </c>
    </row>
    <row r="23" spans="1:5">
      <c r="A23" s="4" t="s">
        <v>235</v>
      </c>
      <c r="C23" s="4" t="s">
        <v>236</v>
      </c>
      <c r="D23" s="4" t="s">
        <v>237</v>
      </c>
    </row>
    <row r="24" spans="1:5">
      <c r="A24" s="4" t="s">
        <v>238</v>
      </c>
    </row>
    <row r="25" spans="1:5">
      <c r="A25" s="3" t="s">
        <v>219</v>
      </c>
    </row>
    <row r="26" spans="1:5">
      <c r="A26" s="4" t="s">
        <v>235</v>
      </c>
      <c r="C26" s="4" t="s">
        <v>239</v>
      </c>
      <c r="D26" s="4" t="s">
        <v>240</v>
      </c>
    </row>
    <row r="27" spans="1:5">
      <c r="A27" s="4" t="s">
        <v>241</v>
      </c>
    </row>
    <row r="28" spans="1:5">
      <c r="A28" s="3" t="s">
        <v>219</v>
      </c>
    </row>
    <row r="29" spans="1:5">
      <c r="A29" s="4" t="s">
        <v>242</v>
      </c>
      <c r="C29" s="4" t="s">
        <v>2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4</v>
      </c>
      <c r="B1" s="2" t="s">
        <v>1</v>
      </c>
      <c r="D1" s="2" t="s">
        <v>245</v>
      </c>
    </row>
    <row r="2" spans="1:4">
      <c r="B2" s="2" t="s">
        <v>2</v>
      </c>
      <c r="C2" s="2" t="s">
        <v>71</v>
      </c>
      <c r="D2" s="2" t="s">
        <v>25</v>
      </c>
    </row>
    <row r="3" spans="1:4">
      <c r="A3" s="4" t="s">
        <v>246</v>
      </c>
    </row>
    <row r="4" spans="1:4">
      <c r="A4" s="3" t="s">
        <v>247</v>
      </c>
    </row>
    <row r="5" spans="1:4">
      <c r="A5" s="4" t="s">
        <v>235</v>
      </c>
      <c r="B5" s="4" t="s">
        <v>236</v>
      </c>
      <c r="C5" s="4" t="s">
        <v>248</v>
      </c>
    </row>
    <row r="6" spans="1:4">
      <c r="A6" s="4" t="s">
        <v>249</v>
      </c>
    </row>
    <row r="7" spans="1:4">
      <c r="A7" s="3" t="s">
        <v>247</v>
      </c>
    </row>
    <row r="8" spans="1:4">
      <c r="A8" s="4" t="s">
        <v>235</v>
      </c>
      <c r="B8" s="4" t="s">
        <v>250</v>
      </c>
      <c r="D8" s="4" t="s">
        <v>251</v>
      </c>
    </row>
    <row r="9" spans="1:4">
      <c r="A9" s="4" t="s">
        <v>252</v>
      </c>
    </row>
    <row r="10" spans="1:4">
      <c r="A10" s="3" t="s">
        <v>247</v>
      </c>
    </row>
    <row r="11" spans="1:4">
      <c r="A11" s="4" t="s">
        <v>235</v>
      </c>
      <c r="B11" s="4" t="s">
        <v>253</v>
      </c>
      <c r="C11" s="4" t="s">
        <v>254</v>
      </c>
    </row>
    <row r="12" spans="1:4">
      <c r="A12" s="4" t="s">
        <v>255</v>
      </c>
    </row>
    <row r="13" spans="1:4">
      <c r="A13" s="3" t="s">
        <v>247</v>
      </c>
    </row>
    <row r="14" spans="1:4">
      <c r="A14" s="4" t="s">
        <v>235</v>
      </c>
      <c r="B14" s="4" t="s">
        <v>256</v>
      </c>
      <c r="D14" s="4" t="s">
        <v>257</v>
      </c>
    </row>
    <row r="15" spans="1:4">
      <c r="A15" s="4" t="s">
        <v>258</v>
      </c>
    </row>
    <row r="16" spans="1:4">
      <c r="A16" s="3" t="s">
        <v>247</v>
      </c>
    </row>
    <row r="17" spans="1:4">
      <c r="A17" s="4" t="s">
        <v>235</v>
      </c>
      <c r="B17" s="4" t="s">
        <v>259</v>
      </c>
      <c r="C17" s="4" t="s">
        <v>254</v>
      </c>
    </row>
    <row r="18" spans="1:4">
      <c r="A18" s="4" t="s">
        <v>260</v>
      </c>
    </row>
    <row r="19" spans="1:4">
      <c r="A19" s="3" t="s">
        <v>247</v>
      </c>
    </row>
    <row r="20" spans="1:4">
      <c r="A20" s="4" t="s">
        <v>235</v>
      </c>
      <c r="D20" s="4" t="s">
        <v>261</v>
      </c>
    </row>
    <row r="21" spans="1:4">
      <c r="A21" s="4" t="s">
        <v>262</v>
      </c>
    </row>
    <row r="22" spans="1:4">
      <c r="A22" s="3" t="s">
        <v>247</v>
      </c>
    </row>
    <row r="23" spans="1:4">
      <c r="A23" s="4" t="s">
        <v>235</v>
      </c>
      <c r="B23" s="4" t="s">
        <v>254</v>
      </c>
      <c r="C23" s="4" t="s">
        <v>253</v>
      </c>
    </row>
    <row r="24" spans="1:4">
      <c r="A24" s="4" t="s">
        <v>263</v>
      </c>
    </row>
    <row r="25" spans="1:4">
      <c r="A25" s="3" t="s">
        <v>247</v>
      </c>
    </row>
    <row r="26" spans="1:4">
      <c r="A26" s="4" t="s">
        <v>235</v>
      </c>
      <c r="B26" s="4" t="s">
        <v>264</v>
      </c>
      <c r="C26" s="4" t="s">
        <v>26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6</v>
      </c>
      <c r="B1" s="2" t="s">
        <v>1</v>
      </c>
    </row>
    <row r="2" spans="1:3">
      <c r="B2" s="2" t="s">
        <v>2</v>
      </c>
      <c r="C2" s="2" t="s">
        <v>71</v>
      </c>
    </row>
    <row r="3" spans="1:3">
      <c r="A3" s="4" t="s">
        <v>267</v>
      </c>
    </row>
    <row r="4" spans="1:3">
      <c r="A4" s="3" t="s">
        <v>268</v>
      </c>
    </row>
    <row r="5" spans="1:3">
      <c r="A5" s="4" t="s">
        <v>269</v>
      </c>
      <c r="B5" s="5" t="n">
        <v>3325</v>
      </c>
      <c r="C5" s="5" t="n">
        <v>2839</v>
      </c>
    </row>
    <row r="6" spans="1:3">
      <c r="A6" s="4" t="s">
        <v>270</v>
      </c>
    </row>
    <row r="7" spans="1:3">
      <c r="A7" s="3" t="s">
        <v>268</v>
      </c>
    </row>
    <row r="8" spans="1:3">
      <c r="A8" s="4" t="s">
        <v>269</v>
      </c>
      <c r="B8" s="5" t="n">
        <v>4152</v>
      </c>
      <c r="C8" s="5" t="n">
        <v>4027</v>
      </c>
    </row>
    <row r="9" spans="1:3">
      <c r="A9" s="4" t="s">
        <v>271</v>
      </c>
    </row>
    <row r="10" spans="1:3">
      <c r="A10" s="3" t="s">
        <v>268</v>
      </c>
    </row>
    <row r="11" spans="1:3">
      <c r="A11" s="4" t="s">
        <v>269</v>
      </c>
      <c r="B11" s="5" t="n">
        <v>415</v>
      </c>
      <c r="C11" s="5" t="n">
        <v>1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274</v>
      </c>
    </row>
    <row r="3" spans="1:2">
      <c r="A3" s="4" t="s">
        <v>275</v>
      </c>
      <c r="B3" s="7" t="n">
        <v>3752</v>
      </c>
    </row>
    <row r="4" spans="1:2">
      <c r="A4" s="4" t="s">
        <v>276</v>
      </c>
    </row>
    <row r="5" spans="1:2">
      <c r="A5" s="3" t="s">
        <v>274</v>
      </c>
    </row>
    <row r="6" spans="1:2">
      <c r="A6" s="4" t="s">
        <v>275</v>
      </c>
      <c r="B6" s="7" t="n">
        <v>37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77</v>
      </c>
      <c r="B1" s="2" t="s">
        <v>2</v>
      </c>
      <c r="C1" s="2" t="s">
        <v>25</v>
      </c>
    </row>
    <row r="2" spans="1:3">
      <c r="A2" s="3" t="s">
        <v>136</v>
      </c>
    </row>
    <row r="3" spans="1:3">
      <c r="A3" s="4" t="s">
        <v>278</v>
      </c>
      <c r="B3" s="7" t="n">
        <v>133000</v>
      </c>
      <c r="C3" s="7" t="n">
        <v>12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1e-05</v>
      </c>
      <c r="C3" s="8" t="n">
        <v>1e-05</v>
      </c>
    </row>
    <row r="4" spans="1:3">
      <c r="A4" s="4" t="s">
        <v>63</v>
      </c>
      <c r="B4" s="5" t="n">
        <v>20000000</v>
      </c>
      <c r="C4" s="5" t="n">
        <v>20000000</v>
      </c>
    </row>
    <row r="5" spans="1:3">
      <c r="A5" s="4" t="s">
        <v>64</v>
      </c>
      <c r="B5" s="5" t="n">
        <v>0</v>
      </c>
      <c r="C5" s="5" t="n">
        <v>0</v>
      </c>
    </row>
    <row r="6" spans="1:3">
      <c r="A6" s="4" t="s">
        <v>65</v>
      </c>
      <c r="B6" s="5" t="n">
        <v>0</v>
      </c>
      <c r="C6" s="5" t="n">
        <v>0</v>
      </c>
    </row>
    <row r="7" spans="1:3">
      <c r="A7" s="4" t="s">
        <v>66</v>
      </c>
      <c r="B7" s="8" t="n">
        <v>1e-05</v>
      </c>
      <c r="C7" s="8" t="n">
        <v>1e-05</v>
      </c>
    </row>
    <row r="8" spans="1:3">
      <c r="A8" s="4" t="s">
        <v>67</v>
      </c>
      <c r="B8" s="5" t="n">
        <v>250000000</v>
      </c>
      <c r="C8" s="5" t="n">
        <v>250000000</v>
      </c>
    </row>
    <row r="9" spans="1:3">
      <c r="A9" s="4" t="s">
        <v>68</v>
      </c>
      <c r="B9" s="5" t="n">
        <v>24779000</v>
      </c>
      <c r="C9" s="5" t="n">
        <v>24661000</v>
      </c>
    </row>
    <row r="10" spans="1:3">
      <c r="A10" s="4" t="s">
        <v>69</v>
      </c>
      <c r="B10" s="5" t="n">
        <v>24779000</v>
      </c>
      <c r="C10" s="5" t="n">
        <v>246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79</v>
      </c>
      <c r="B1" s="2" t="s">
        <v>2</v>
      </c>
      <c r="C1" s="2" t="s">
        <v>25</v>
      </c>
    </row>
    <row r="2" spans="1:3">
      <c r="A2" s="3" t="s">
        <v>136</v>
      </c>
    </row>
    <row r="3" spans="1:3">
      <c r="A3" s="4" t="s">
        <v>280</v>
      </c>
      <c r="B3" s="7" t="n">
        <v>2897</v>
      </c>
      <c r="C3" s="7" t="n">
        <v>3491</v>
      </c>
    </row>
    <row r="4" spans="1:3">
      <c r="A4" s="4" t="s">
        <v>281</v>
      </c>
      <c r="B4" s="5" t="n">
        <v>1942</v>
      </c>
      <c r="C4" s="5" t="n">
        <v>2044</v>
      </c>
    </row>
    <row r="5" spans="1:3">
      <c r="A5" s="4" t="s">
        <v>282</v>
      </c>
      <c r="B5" s="5" t="n">
        <v>3296</v>
      </c>
      <c r="C5" s="5" t="n">
        <v>2947</v>
      </c>
    </row>
    <row r="6" spans="1:3">
      <c r="A6" s="4" t="s">
        <v>283</v>
      </c>
      <c r="B6" s="7" t="n">
        <v>8135</v>
      </c>
      <c r="C6" s="7" t="n">
        <v>84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39</v>
      </c>
    </row>
    <row r="3" spans="1:3">
      <c r="A3" s="4" t="s">
        <v>285</v>
      </c>
      <c r="B3" s="7" t="n">
        <v>1626</v>
      </c>
      <c r="C3" s="7" t="n">
        <v>1403</v>
      </c>
    </row>
    <row r="4" spans="1:3">
      <c r="A4" s="4" t="s">
        <v>286</v>
      </c>
      <c r="B4" s="5" t="n">
        <v>605</v>
      </c>
      <c r="C4" s="5" t="n">
        <v>754</v>
      </c>
    </row>
    <row r="5" spans="1:3">
      <c r="A5" s="4" t="s">
        <v>287</v>
      </c>
      <c r="B5" s="5" t="n">
        <v>721</v>
      </c>
      <c r="C5" s="5" t="n">
        <v>569</v>
      </c>
    </row>
    <row r="6" spans="1:3">
      <c r="A6" s="4" t="s">
        <v>288</v>
      </c>
      <c r="B6" s="5" t="n">
        <v>1853</v>
      </c>
      <c r="C6" s="5" t="n">
        <v>639</v>
      </c>
    </row>
    <row r="7" spans="1:3">
      <c r="A7" s="4" t="s">
        <v>289</v>
      </c>
      <c r="B7" s="5" t="n">
        <v>1593</v>
      </c>
      <c r="C7" s="5" t="n">
        <v>2143</v>
      </c>
    </row>
    <row r="8" spans="1:3">
      <c r="A8" s="4" t="s">
        <v>290</v>
      </c>
      <c r="B8" s="7" t="n">
        <v>6398</v>
      </c>
      <c r="C8" s="7" t="n">
        <v>55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291</v>
      </c>
      <c r="B1" s="2" t="s">
        <v>1</v>
      </c>
    </row>
    <row r="2" spans="1:2">
      <c r="B2" s="2" t="s">
        <v>292</v>
      </c>
    </row>
    <row r="3" spans="1:2">
      <c r="A3" s="3" t="s">
        <v>139</v>
      </c>
    </row>
    <row r="4" spans="1:2">
      <c r="A4" s="4" t="s">
        <v>293</v>
      </c>
      <c r="B4" s="7" t="n">
        <v>63000</v>
      </c>
    </row>
    <row r="5" spans="1:2">
      <c r="A5" s="4" t="s">
        <v>294</v>
      </c>
      <c r="B5" s="7" t="n">
        <v>202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2</v>
      </c>
    </row>
    <row r="3" spans="1:2">
      <c r="A3" s="3" t="s">
        <v>139</v>
      </c>
    </row>
    <row r="4" spans="1:2">
      <c r="A4" s="4" t="s">
        <v>296</v>
      </c>
      <c r="B4" s="7" t="n">
        <v>754</v>
      </c>
    </row>
    <row r="5" spans="1:2">
      <c r="A5" s="4" t="s">
        <v>297</v>
      </c>
      <c r="B5" s="5" t="n">
        <v>-139</v>
      </c>
    </row>
    <row r="6" spans="1:2">
      <c r="A6" s="4" t="s">
        <v>298</v>
      </c>
      <c r="B6" s="5" t="n">
        <v>-10</v>
      </c>
    </row>
    <row r="7" spans="1:2">
      <c r="A7" s="4" t="s">
        <v>299</v>
      </c>
      <c r="B7" s="7" t="n">
        <v>6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5</v>
      </c>
    </row>
    <row r="2" spans="1:3">
      <c r="A2" s="3" t="s">
        <v>301</v>
      </c>
    </row>
    <row r="3" spans="1:3">
      <c r="A3" s="4" t="s">
        <v>141</v>
      </c>
      <c r="B3" s="7" t="n">
        <v>58255</v>
      </c>
      <c r="C3" s="7" t="n">
        <v>58002</v>
      </c>
    </row>
    <row r="4" spans="1:3">
      <c r="A4" s="4" t="s">
        <v>48</v>
      </c>
      <c r="B4" s="5" t="n">
        <v>36952</v>
      </c>
      <c r="C4" s="5" t="n">
        <v>36667</v>
      </c>
    </row>
    <row r="5" spans="1:3">
      <c r="A5" s="4" t="s">
        <v>302</v>
      </c>
      <c r="B5" s="5" t="n">
        <v>-249</v>
      </c>
      <c r="C5" s="5" t="n">
        <v>-252</v>
      </c>
    </row>
    <row r="6" spans="1:3">
      <c r="A6" s="4" t="s">
        <v>47</v>
      </c>
      <c r="B6" s="5" t="n">
        <v>21054</v>
      </c>
      <c r="C6" s="5" t="n">
        <v>21083</v>
      </c>
    </row>
    <row r="7" spans="1:3">
      <c r="A7" s="4" t="s">
        <v>303</v>
      </c>
    </row>
    <row r="8" spans="1:3">
      <c r="A8" s="3" t="s">
        <v>301</v>
      </c>
    </row>
    <row r="9" spans="1:3">
      <c r="A9" s="4" t="s">
        <v>141</v>
      </c>
      <c r="B9" s="5" t="n">
        <v>12253</v>
      </c>
      <c r="C9" s="5" t="n">
        <v>12222</v>
      </c>
    </row>
    <row r="10" spans="1:3">
      <c r="A10" s="4" t="s">
        <v>304</v>
      </c>
    </row>
    <row r="11" spans="1:3">
      <c r="A11" s="3" t="s">
        <v>301</v>
      </c>
    </row>
    <row r="12" spans="1:3">
      <c r="A12" s="4" t="s">
        <v>141</v>
      </c>
      <c r="B12" s="5" t="n">
        <v>9050</v>
      </c>
      <c r="C12" s="5" t="n">
        <v>9113</v>
      </c>
    </row>
    <row r="13" spans="1:3">
      <c r="A13" s="4" t="s">
        <v>305</v>
      </c>
    </row>
    <row r="14" spans="1:3">
      <c r="A14" s="3" t="s">
        <v>301</v>
      </c>
    </row>
    <row r="15" spans="1:3">
      <c r="A15" s="4" t="s">
        <v>48</v>
      </c>
      <c r="B15" s="7" t="n">
        <v>36952</v>
      </c>
      <c r="C15" s="7" t="n">
        <v>366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06</v>
      </c>
      <c r="B1" s="2" t="s">
        <v>307</v>
      </c>
      <c r="C1" s="2" t="s">
        <v>1</v>
      </c>
    </row>
    <row r="2" spans="1:4">
      <c r="B2" s="2" t="s">
        <v>308</v>
      </c>
      <c r="C2" s="2" t="s">
        <v>2</v>
      </c>
      <c r="D2" s="2" t="s">
        <v>25</v>
      </c>
    </row>
    <row r="3" spans="1:4">
      <c r="A3" s="4" t="s">
        <v>309</v>
      </c>
    </row>
    <row r="4" spans="1:4">
      <c r="A4" s="3" t="s">
        <v>301</v>
      </c>
    </row>
    <row r="5" spans="1:4">
      <c r="A5" s="4" t="s">
        <v>310</v>
      </c>
      <c r="C5" s="4" t="s">
        <v>261</v>
      </c>
      <c r="D5" s="4" t="s">
        <v>261</v>
      </c>
    </row>
    <row r="6" spans="1:4">
      <c r="A6" s="4" t="s">
        <v>311</v>
      </c>
      <c r="C6" s="4" t="s">
        <v>312</v>
      </c>
    </row>
    <row r="7" spans="1:4">
      <c r="A7" s="4" t="s">
        <v>313</v>
      </c>
      <c r="C7" s="7" t="n">
        <v>197</v>
      </c>
      <c r="D7" s="7" t="n">
        <v>228</v>
      </c>
    </row>
    <row r="8" spans="1:4">
      <c r="A8" s="4" t="s">
        <v>314</v>
      </c>
      <c r="C8" s="4" t="s">
        <v>315</v>
      </c>
      <c r="D8" s="4" t="s">
        <v>315</v>
      </c>
    </row>
    <row r="9" spans="1:4">
      <c r="A9" s="4" t="s">
        <v>316</v>
      </c>
    </row>
    <row r="10" spans="1:4">
      <c r="A10" s="3" t="s">
        <v>301</v>
      </c>
    </row>
    <row r="11" spans="1:4">
      <c r="A11" s="4" t="s">
        <v>310</v>
      </c>
      <c r="C11" s="4" t="s">
        <v>317</v>
      </c>
    </row>
    <row r="12" spans="1:4">
      <c r="A12" s="4" t="s">
        <v>311</v>
      </c>
      <c r="C12" s="4" t="s">
        <v>318</v>
      </c>
    </row>
    <row r="13" spans="1:4">
      <c r="A13" s="4" t="s">
        <v>313</v>
      </c>
      <c r="C13" s="7" t="n">
        <v>242</v>
      </c>
      <c r="D13" s="7" t="n">
        <v>247</v>
      </c>
    </row>
    <row r="14" spans="1:4">
      <c r="A14" s="4" t="s">
        <v>314</v>
      </c>
      <c r="C14" s="4" t="s">
        <v>319</v>
      </c>
      <c r="D14" s="4" t="s">
        <v>319</v>
      </c>
    </row>
    <row r="15" spans="1:4">
      <c r="A15" s="4" t="s">
        <v>320</v>
      </c>
      <c r="B15" s="4" t="s">
        <v>321</v>
      </c>
    </row>
    <row r="16" spans="1:4">
      <c r="A16" s="4" t="s">
        <v>322</v>
      </c>
    </row>
    <row r="17" spans="1:4">
      <c r="A17" s="3" t="s">
        <v>301</v>
      </c>
    </row>
    <row r="18" spans="1:4">
      <c r="A18" s="4" t="s">
        <v>310</v>
      </c>
      <c r="C18" s="4" t="s">
        <v>323</v>
      </c>
    </row>
    <row r="19" spans="1:4">
      <c r="A19" s="4" t="s">
        <v>311</v>
      </c>
      <c r="C19" s="4" t="s">
        <v>324</v>
      </c>
    </row>
    <row r="20" spans="1:4">
      <c r="A20" s="4" t="s">
        <v>313</v>
      </c>
      <c r="C20" s="7" t="n">
        <v>3048</v>
      </c>
      <c r="D20" s="7" t="n">
        <v>3333</v>
      </c>
    </row>
    <row r="21" spans="1:4">
      <c r="A21" s="4" t="s">
        <v>314</v>
      </c>
      <c r="C21" s="4" t="s">
        <v>325</v>
      </c>
      <c r="D21"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26</v>
      </c>
      <c r="B1" s="2" t="s">
        <v>327</v>
      </c>
      <c r="C1" s="2" t="s">
        <v>328</v>
      </c>
      <c r="D1" s="2" t="s">
        <v>329</v>
      </c>
      <c r="E1" s="2" t="s">
        <v>308</v>
      </c>
      <c r="F1" s="2" t="s">
        <v>2</v>
      </c>
      <c r="G1" s="2" t="s">
        <v>25</v>
      </c>
    </row>
    <row r="2" spans="1:7">
      <c r="A2" s="3" t="s">
        <v>301</v>
      </c>
    </row>
    <row r="3" spans="1:7">
      <c r="A3" s="4" t="s">
        <v>330</v>
      </c>
      <c r="F3" s="7" t="n">
        <v>1560000</v>
      </c>
      <c r="G3" s="7" t="n">
        <v>1560000</v>
      </c>
    </row>
    <row r="4" spans="1:7">
      <c r="A4" s="4" t="s">
        <v>28</v>
      </c>
      <c r="F4" s="7" t="n">
        <v>1444000</v>
      </c>
      <c r="G4" s="5" t="n">
        <v>1444000</v>
      </c>
    </row>
    <row r="5" spans="1:7">
      <c r="A5" s="4" t="s">
        <v>331</v>
      </c>
      <c r="B5" s="4" t="s">
        <v>332</v>
      </c>
    </row>
    <row r="6" spans="1:7">
      <c r="A6" s="4" t="s">
        <v>333</v>
      </c>
      <c r="B6" s="4" t="s">
        <v>334</v>
      </c>
    </row>
    <row r="7" spans="1:7">
      <c r="A7" s="4" t="s">
        <v>335</v>
      </c>
      <c r="B7" s="4" t="s">
        <v>336</v>
      </c>
    </row>
    <row r="8" spans="1:7">
      <c r="A8" s="4" t="s">
        <v>337</v>
      </c>
      <c r="B8" s="4" t="s">
        <v>338</v>
      </c>
    </row>
    <row r="9" spans="1:7">
      <c r="A9" s="4" t="s">
        <v>339</v>
      </c>
    </row>
    <row r="10" spans="1:7">
      <c r="A10" s="3" t="s">
        <v>301</v>
      </c>
    </row>
    <row r="11" spans="1:7">
      <c r="A11" s="4" t="s">
        <v>340</v>
      </c>
      <c r="B11" s="7" t="n">
        <v>7000000</v>
      </c>
    </row>
    <row r="12" spans="1:7">
      <c r="A12" s="4" t="s">
        <v>341</v>
      </c>
      <c r="B12" s="4" t="s">
        <v>240</v>
      </c>
    </row>
    <row r="13" spans="1:7">
      <c r="A13" s="4" t="s">
        <v>342</v>
      </c>
    </row>
    <row r="14" spans="1:7">
      <c r="A14" s="3" t="s">
        <v>301</v>
      </c>
    </row>
    <row r="15" spans="1:7">
      <c r="A15" s="4" t="s">
        <v>343</v>
      </c>
      <c r="E15" s="7" t="n">
        <v>10000000</v>
      </c>
    </row>
    <row r="16" spans="1:7">
      <c r="A16" s="4" t="s">
        <v>241</v>
      </c>
    </row>
    <row r="17" spans="1:7">
      <c r="A17" s="3" t="s">
        <v>301</v>
      </c>
    </row>
    <row r="18" spans="1:7">
      <c r="A18" s="4" t="s">
        <v>344</v>
      </c>
      <c r="B18" s="4" t="s">
        <v>345</v>
      </c>
    </row>
    <row r="19" spans="1:7">
      <c r="A19" s="4" t="s">
        <v>346</v>
      </c>
    </row>
    <row r="20" spans="1:7">
      <c r="A20" s="3" t="s">
        <v>301</v>
      </c>
    </row>
    <row r="21" spans="1:7">
      <c r="A21" s="4" t="s">
        <v>344</v>
      </c>
      <c r="B21" s="4" t="s">
        <v>347</v>
      </c>
    </row>
    <row r="22" spans="1:7">
      <c r="A22" s="4" t="s">
        <v>348</v>
      </c>
    </row>
    <row r="23" spans="1:7">
      <c r="A23" s="3" t="s">
        <v>301</v>
      </c>
    </row>
    <row r="24" spans="1:7">
      <c r="A24" s="4" t="s">
        <v>349</v>
      </c>
      <c r="C24" s="7" t="n">
        <v>3700000</v>
      </c>
    </row>
    <row r="25" spans="1:7">
      <c r="A25" s="4" t="s">
        <v>350</v>
      </c>
    </row>
    <row r="26" spans="1:7">
      <c r="A26" s="3" t="s">
        <v>301</v>
      </c>
    </row>
    <row r="27" spans="1:7">
      <c r="A27" s="4" t="s">
        <v>351</v>
      </c>
      <c r="D27" s="7" t="n">
        <v>7500000</v>
      </c>
    </row>
    <row r="28" spans="1:7">
      <c r="A28" s="4" t="s">
        <v>352</v>
      </c>
    </row>
    <row r="29" spans="1:7">
      <c r="A29" s="3" t="s">
        <v>301</v>
      </c>
    </row>
    <row r="30" spans="1:7">
      <c r="A30" s="4" t="s">
        <v>353</v>
      </c>
      <c r="C30" s="5" t="n">
        <v>5000000</v>
      </c>
    </row>
    <row r="31" spans="1:7">
      <c r="A31" s="4" t="s">
        <v>354</v>
      </c>
    </row>
    <row r="32" spans="1:7">
      <c r="A32" s="3" t="s">
        <v>301</v>
      </c>
    </row>
    <row r="33" spans="1:7">
      <c r="A33" s="4" t="s">
        <v>355</v>
      </c>
      <c r="C33" s="5" t="n">
        <v>4950000</v>
      </c>
    </row>
    <row r="34" spans="1:7">
      <c r="A34" s="4" t="s">
        <v>356</v>
      </c>
      <c r="C34" s="5" t="n">
        <v>1250000</v>
      </c>
    </row>
    <row r="35" spans="1:7">
      <c r="A35" s="4" t="s">
        <v>310</v>
      </c>
      <c r="F35" s="4" t="s">
        <v>261</v>
      </c>
    </row>
    <row r="36" spans="1:7">
      <c r="A36" s="4" t="s">
        <v>357</v>
      </c>
    </row>
    <row r="37" spans="1:7">
      <c r="A37" s="3" t="s">
        <v>301</v>
      </c>
    </row>
    <row r="38" spans="1:7">
      <c r="A38" s="4" t="s">
        <v>358</v>
      </c>
      <c r="C38" s="5" t="n">
        <v>12450000</v>
      </c>
    </row>
    <row r="39" spans="1:7">
      <c r="A39" s="4" t="s">
        <v>350</v>
      </c>
    </row>
    <row r="40" spans="1:7">
      <c r="A40" s="3" t="s">
        <v>301</v>
      </c>
    </row>
    <row r="41" spans="1:7">
      <c r="A41" s="4" t="s">
        <v>310</v>
      </c>
      <c r="F41" s="4" t="s">
        <v>261</v>
      </c>
    </row>
    <row r="42" spans="1:7">
      <c r="A42" s="4" t="s">
        <v>359</v>
      </c>
    </row>
    <row r="43" spans="1:7">
      <c r="A43" s="3" t="s">
        <v>301</v>
      </c>
    </row>
    <row r="44" spans="1:7">
      <c r="A44" s="4" t="s">
        <v>358</v>
      </c>
      <c r="C44" s="7" t="n">
        <v>7500000</v>
      </c>
    </row>
    <row r="45" spans="1:7">
      <c r="A45" s="4" t="s">
        <v>360</v>
      </c>
    </row>
    <row r="46" spans="1:7">
      <c r="A46" s="3" t="s">
        <v>301</v>
      </c>
    </row>
    <row r="47" spans="1:7">
      <c r="A47" s="4" t="s">
        <v>310</v>
      </c>
      <c r="F47" s="4" t="s">
        <v>317</v>
      </c>
    </row>
    <row r="48" spans="1:7">
      <c r="A48" s="4" t="s">
        <v>320</v>
      </c>
      <c r="E48" s="4" t="s">
        <v>321</v>
      </c>
    </row>
    <row r="49" spans="1:7">
      <c r="A49" s="4" t="s">
        <v>361</v>
      </c>
      <c r="F49" s="4" t="s">
        <v>362</v>
      </c>
    </row>
    <row r="50" spans="1:7">
      <c r="A50" s="4" t="s">
        <v>363</v>
      </c>
      <c r="F50" s="7" t="n">
        <v>67058</v>
      </c>
    </row>
    <row r="51" spans="1:7">
      <c r="A51" s="4" t="s">
        <v>364</v>
      </c>
      <c r="F51" s="4" t="s">
        <v>365</v>
      </c>
    </row>
    <row r="52" spans="1:7">
      <c r="A52" s="4" t="s">
        <v>330</v>
      </c>
      <c r="F52" s="7" t="n">
        <v>1560000</v>
      </c>
    </row>
    <row r="53" spans="1:7">
      <c r="A53" s="4" t="s">
        <v>366</v>
      </c>
    </row>
    <row r="54" spans="1:7">
      <c r="A54" s="3" t="s">
        <v>301</v>
      </c>
    </row>
    <row r="55" spans="1:7">
      <c r="A55" s="4" t="s">
        <v>367</v>
      </c>
      <c r="F55" s="7" t="n">
        <v>21576000</v>
      </c>
      <c r="G55" s="7" t="n">
        <v>21611000</v>
      </c>
    </row>
    <row r="56" spans="1:7">
      <c r="A56" s="4" t="s">
        <v>368</v>
      </c>
    </row>
    <row r="57" spans="1:7">
      <c r="A57" s="3" t="s">
        <v>301</v>
      </c>
    </row>
    <row r="58" spans="1:7">
      <c r="A58" s="4" t="s">
        <v>369</v>
      </c>
      <c r="F58" s="4" t="s">
        <v>259</v>
      </c>
      <c r="G58" s="4" t="s">
        <v>259</v>
      </c>
    </row>
    <row r="59" spans="1:7">
      <c r="A59" s="4" t="s">
        <v>370</v>
      </c>
    </row>
    <row r="60" spans="1:7">
      <c r="A60" s="3" t="s">
        <v>301</v>
      </c>
    </row>
    <row r="61" spans="1:7">
      <c r="A61" s="4" t="s">
        <v>369</v>
      </c>
      <c r="F61" s="4" t="s">
        <v>317</v>
      </c>
      <c r="G61" s="4" t="s">
        <v>3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1</v>
      </c>
    </row>
    <row r="3" spans="1:3">
      <c r="A3" s="3" t="s">
        <v>372</v>
      </c>
    </row>
    <row r="4" spans="1:3">
      <c r="A4" s="4" t="s">
        <v>373</v>
      </c>
      <c r="B4" s="5" t="n">
        <v>3325000</v>
      </c>
    </row>
    <row r="5" spans="1:3">
      <c r="A5" s="4" t="s">
        <v>374</v>
      </c>
      <c r="B5" s="5" t="n">
        <v>2543000</v>
      </c>
    </row>
    <row r="6" spans="1:3">
      <c r="A6" s="4" t="s">
        <v>375</v>
      </c>
      <c r="B6" s="7" t="n">
        <v>582</v>
      </c>
      <c r="C6" s="7" t="n">
        <v>617</v>
      </c>
    </row>
    <row r="7" spans="1:3">
      <c r="A7" s="4" t="s">
        <v>376</v>
      </c>
      <c r="B7" s="5" t="n">
        <v>31000</v>
      </c>
      <c r="C7" s="5" t="n">
        <v>863000</v>
      </c>
    </row>
    <row r="8" spans="1:3">
      <c r="A8" s="4" t="s">
        <v>377</v>
      </c>
      <c r="B8" s="5" t="n">
        <v>14000</v>
      </c>
      <c r="C8" s="5" t="n">
        <v>37000</v>
      </c>
    </row>
    <row r="9" spans="1:3">
      <c r="A9" s="4" t="s">
        <v>378</v>
      </c>
      <c r="B9" s="9" t="n">
        <v>2.1</v>
      </c>
      <c r="C9" s="9" t="n">
        <v>1.22</v>
      </c>
    </row>
    <row r="10" spans="1:3">
      <c r="A10" s="4" t="s">
        <v>379</v>
      </c>
      <c r="B10" s="9" t="n">
        <v>1.21</v>
      </c>
      <c r="C10" s="9" t="n">
        <v>0.43</v>
      </c>
    </row>
    <row r="11" spans="1:3">
      <c r="A11" s="4" t="s">
        <v>271</v>
      </c>
    </row>
    <row r="12" spans="1:3">
      <c r="A12" s="3" t="s">
        <v>372</v>
      </c>
    </row>
    <row r="13" spans="1:3">
      <c r="A13" s="4" t="s">
        <v>380</v>
      </c>
      <c r="B13" s="5" t="n">
        <v>41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372</v>
      </c>
    </row>
    <row r="4" spans="1:2">
      <c r="A4" s="4" t="s">
        <v>383</v>
      </c>
      <c r="B4" s="5" t="n">
        <v>350</v>
      </c>
    </row>
    <row r="5" spans="1:2">
      <c r="A5" s="4" t="s">
        <v>384</v>
      </c>
      <c r="B5" s="5" t="n">
        <v>-25</v>
      </c>
    </row>
    <row r="6" spans="1:2">
      <c r="A6" s="4" t="s">
        <v>385</v>
      </c>
      <c r="B6" s="5" t="n">
        <v>325</v>
      </c>
    </row>
    <row r="7" spans="1:2">
      <c r="A7" s="4" t="s">
        <v>386</v>
      </c>
      <c r="B7" s="9" t="n">
        <v>0.75</v>
      </c>
    </row>
    <row r="8" spans="1:2">
      <c r="A8" s="4" t="s">
        <v>387</v>
      </c>
      <c r="B8" s="10" t="n">
        <v>1.06</v>
      </c>
    </row>
    <row r="9" spans="1:2">
      <c r="A9" s="4" t="s">
        <v>388</v>
      </c>
      <c r="B9" s="9" t="n">
        <v>0.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4"/>
    <col customWidth="1" max="5" min="5" width="24"/>
    <col customWidth="1" max="6" min="6" width="24"/>
    <col customWidth="1" max="7" min="7" width="80"/>
  </cols>
  <sheetData>
    <row r="1" spans="1:7">
      <c r="A1" s="1" t="s">
        <v>389</v>
      </c>
      <c r="B1" s="2" t="s">
        <v>390</v>
      </c>
      <c r="C1" s="2" t="s">
        <v>391</v>
      </c>
      <c r="D1" s="2" t="s">
        <v>392</v>
      </c>
      <c r="E1" s="2" t="s">
        <v>393</v>
      </c>
      <c r="F1" s="2" t="s">
        <v>394</v>
      </c>
      <c r="G1" s="2" t="s">
        <v>2</v>
      </c>
    </row>
    <row r="2" spans="1:7">
      <c r="A2" s="3" t="s">
        <v>395</v>
      </c>
    </row>
    <row r="3" spans="1:7">
      <c r="A3" s="4" t="s">
        <v>396</v>
      </c>
      <c r="C3" s="7" t="n">
        <v>12000000</v>
      </c>
    </row>
    <row r="4" spans="1:7">
      <c r="A4" s="4" t="s">
        <v>397</v>
      </c>
    </row>
    <row r="5" spans="1:7">
      <c r="A5" s="3" t="s">
        <v>395</v>
      </c>
    </row>
    <row r="6" spans="1:7">
      <c r="A6" s="4" t="s">
        <v>398</v>
      </c>
      <c r="B6" s="4" t="s">
        <v>399</v>
      </c>
    </row>
    <row r="7" spans="1:7">
      <c r="A7" s="4" t="s">
        <v>400</v>
      </c>
    </row>
    <row r="8" spans="1:7">
      <c r="A8" s="3" t="s">
        <v>395</v>
      </c>
    </row>
    <row r="9" spans="1:7">
      <c r="A9" s="4" t="s">
        <v>401</v>
      </c>
      <c r="D9" s="4" t="s">
        <v>265</v>
      </c>
    </row>
    <row r="10" spans="1:7">
      <c r="A10" s="4" t="s">
        <v>402</v>
      </c>
      <c r="D10" s="5" t="n">
        <v>3800</v>
      </c>
    </row>
    <row r="11" spans="1:7">
      <c r="A11" s="4" t="s">
        <v>403</v>
      </c>
      <c r="G11" s="4" t="s">
        <v>404</v>
      </c>
    </row>
    <row r="12" spans="1:7">
      <c r="A12" s="4" t="s">
        <v>405</v>
      </c>
      <c r="D12" s="4" t="s">
        <v>406</v>
      </c>
    </row>
    <row r="13" spans="1:7">
      <c r="A13" s="4" t="s">
        <v>407</v>
      </c>
      <c r="D13" s="7" t="n">
        <v>5000</v>
      </c>
    </row>
    <row r="14" spans="1:7">
      <c r="A14" s="4" t="s">
        <v>408</v>
      </c>
      <c r="G14" s="4" t="s">
        <v>409</v>
      </c>
    </row>
    <row r="15" spans="1:7">
      <c r="A15" s="4" t="s">
        <v>410</v>
      </c>
    </row>
    <row r="16" spans="1:7">
      <c r="A16" s="3" t="s">
        <v>395</v>
      </c>
    </row>
    <row r="17" spans="1:7">
      <c r="A17" s="4" t="s">
        <v>411</v>
      </c>
      <c r="G17" s="4" t="s">
        <v>412</v>
      </c>
    </row>
    <row r="18" spans="1:7">
      <c r="A18" s="4" t="s">
        <v>413</v>
      </c>
      <c r="G18" s="4" t="s">
        <v>414</v>
      </c>
    </row>
    <row r="19" spans="1:7">
      <c r="A19" s="4" t="s">
        <v>415</v>
      </c>
      <c r="F19" s="5" t="n">
        <v>27300</v>
      </c>
    </row>
    <row r="20" spans="1:7">
      <c r="A20" s="4" t="s">
        <v>416</v>
      </c>
      <c r="F20" s="4" t="s">
        <v>417</v>
      </c>
    </row>
    <row r="21" spans="1:7">
      <c r="A21" s="4" t="s">
        <v>418</v>
      </c>
      <c r="F21" s="7" t="n">
        <v>44000</v>
      </c>
    </row>
    <row r="22" spans="1:7">
      <c r="A22" s="4" t="s">
        <v>419</v>
      </c>
      <c r="F22" s="4" t="s">
        <v>420</v>
      </c>
    </row>
    <row r="23" spans="1:7">
      <c r="A23" s="4" t="s">
        <v>401</v>
      </c>
      <c r="F23" s="4" t="s">
        <v>421</v>
      </c>
    </row>
    <row r="24" spans="1:7">
      <c r="A24" s="4" t="s">
        <v>422</v>
      </c>
    </row>
    <row r="25" spans="1:7">
      <c r="A25" s="3" t="s">
        <v>395</v>
      </c>
    </row>
    <row r="26" spans="1:7">
      <c r="A26" s="4" t="s">
        <v>413</v>
      </c>
      <c r="E26" s="4" t="s">
        <v>414</v>
      </c>
    </row>
    <row r="27" spans="1:7">
      <c r="A27" s="4" t="s">
        <v>415</v>
      </c>
      <c r="E27" s="5" t="n">
        <v>17400</v>
      </c>
    </row>
    <row r="28" spans="1:7">
      <c r="A28" s="4" t="s">
        <v>416</v>
      </c>
      <c r="E28" s="4" t="s">
        <v>417</v>
      </c>
    </row>
    <row r="29" spans="1:7">
      <c r="A29" s="4" t="s">
        <v>418</v>
      </c>
      <c r="E29" s="7" t="n">
        <v>28000</v>
      </c>
    </row>
    <row r="30" spans="1:7">
      <c r="A30" s="4" t="s">
        <v>401</v>
      </c>
      <c r="E30" s="4" t="s">
        <v>4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4096000</v>
      </c>
      <c r="C4" s="7" t="n">
        <v>2577000</v>
      </c>
    </row>
    <row r="5" spans="1:3">
      <c r="A5" s="4" t="s">
        <v>74</v>
      </c>
      <c r="B5" s="5" t="n">
        <v>58000</v>
      </c>
      <c r="C5" s="5" t="n">
        <v>92000</v>
      </c>
    </row>
    <row r="6" spans="1:3">
      <c r="A6" s="4" t="s">
        <v>75</v>
      </c>
      <c r="B6" s="5" t="n">
        <v>4154000</v>
      </c>
      <c r="C6" s="5" t="n">
        <v>2669000</v>
      </c>
    </row>
    <row r="7" spans="1:3">
      <c r="A7" s="4" t="s">
        <v>76</v>
      </c>
      <c r="B7" s="5" t="n">
        <v>2279000</v>
      </c>
      <c r="C7" s="5" t="n">
        <v>2269000</v>
      </c>
    </row>
    <row r="8" spans="1:3">
      <c r="A8" s="4" t="s">
        <v>77</v>
      </c>
      <c r="B8" s="5" t="n">
        <v>1875000</v>
      </c>
      <c r="C8" s="5" t="n">
        <v>400000</v>
      </c>
    </row>
    <row r="9" spans="1:3">
      <c r="A9" s="3" t="s">
        <v>78</v>
      </c>
    </row>
    <row r="10" spans="1:3">
      <c r="A10" s="4" t="s">
        <v>79</v>
      </c>
      <c r="B10" s="5" t="n">
        <v>2444000</v>
      </c>
      <c r="C10" s="5" t="n">
        <v>2322000</v>
      </c>
    </row>
    <row r="11" spans="1:3">
      <c r="A11" s="4" t="s">
        <v>80</v>
      </c>
      <c r="B11" s="5" t="n">
        <v>5343000</v>
      </c>
      <c r="C11" s="5" t="n">
        <v>5530000</v>
      </c>
    </row>
    <row r="12" spans="1:3">
      <c r="A12" s="4" t="s">
        <v>81</v>
      </c>
      <c r="B12" s="5" t="n">
        <v>7787000</v>
      </c>
      <c r="C12" s="5" t="n">
        <v>7852000</v>
      </c>
    </row>
    <row r="13" spans="1:3">
      <c r="A13" s="4" t="s">
        <v>82</v>
      </c>
      <c r="B13" s="5" t="n">
        <v>-5912000</v>
      </c>
      <c r="C13" s="5" t="n">
        <v>-7452000</v>
      </c>
    </row>
    <row r="14" spans="1:3">
      <c r="A14" s="3" t="s">
        <v>83</v>
      </c>
    </row>
    <row r="15" spans="1:3">
      <c r="A15" s="4" t="s">
        <v>84</v>
      </c>
      <c r="B15" s="5" t="n">
        <v>1000</v>
      </c>
      <c r="C15" s="5" t="n">
        <v>15000</v>
      </c>
    </row>
    <row r="16" spans="1:3">
      <c r="A16" s="4" t="s">
        <v>85</v>
      </c>
      <c r="B16" s="5" t="n">
        <v>-636000</v>
      </c>
      <c r="C16" s="5" t="n">
        <v>-1037000</v>
      </c>
    </row>
    <row r="17" spans="1:3">
      <c r="A17" s="4" t="s">
        <v>86</v>
      </c>
      <c r="B17" s="5" t="n">
        <v>-1074000</v>
      </c>
      <c r="C17" s="5" t="n">
        <v>-796000</v>
      </c>
    </row>
    <row r="18" spans="1:3">
      <c r="A18" s="4" t="s">
        <v>87</v>
      </c>
      <c r="B18" s="5" t="n">
        <v>-8000</v>
      </c>
      <c r="C18" s="5" t="n">
        <v>-6000</v>
      </c>
    </row>
    <row r="19" spans="1:3">
      <c r="A19" s="4" t="s">
        <v>88</v>
      </c>
      <c r="B19" s="5" t="n">
        <v>-1717000</v>
      </c>
      <c r="C19" s="5" t="n">
        <v>-1824000</v>
      </c>
    </row>
    <row r="20" spans="1:3">
      <c r="A20" s="4" t="s">
        <v>89</v>
      </c>
      <c r="B20" s="5" t="n">
        <v>-7629000</v>
      </c>
      <c r="C20" s="5" t="n">
        <v>-9276000</v>
      </c>
    </row>
    <row r="21" spans="1:3">
      <c r="A21" s="4" t="s">
        <v>90</v>
      </c>
      <c r="B21" s="5" t="n">
        <v>0</v>
      </c>
      <c r="C21" s="5" t="n">
        <v>0</v>
      </c>
    </row>
    <row r="22" spans="1:3">
      <c r="A22" s="4" t="s">
        <v>91</v>
      </c>
      <c r="B22" s="7" t="n">
        <v>-7629000</v>
      </c>
      <c r="C22" s="7" t="n">
        <v>-9276000</v>
      </c>
    </row>
    <row r="23" spans="1:3">
      <c r="A23" s="4" t="s">
        <v>92</v>
      </c>
      <c r="B23" s="9" t="n">
        <v>-0.31</v>
      </c>
      <c r="C23" s="9" t="n">
        <v>-0.38</v>
      </c>
    </row>
    <row r="24" spans="1:3">
      <c r="A24" s="4" t="s">
        <v>93</v>
      </c>
      <c r="B24" s="5" t="n">
        <v>24739</v>
      </c>
      <c r="C24" s="5" t="n">
        <v>245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s>
  <sheetData>
    <row r="1" spans="1:5">
      <c r="A1" s="1" t="s">
        <v>423</v>
      </c>
      <c r="B1" s="2" t="s">
        <v>1</v>
      </c>
      <c r="C1" s="2" t="s">
        <v>245</v>
      </c>
    </row>
    <row r="2" spans="1:5">
      <c r="B2" s="2" t="s">
        <v>2</v>
      </c>
      <c r="C2" s="2" t="s">
        <v>25</v>
      </c>
      <c r="D2" s="2" t="s">
        <v>424</v>
      </c>
      <c r="E2" s="2" t="s">
        <v>425</v>
      </c>
    </row>
    <row r="3" spans="1:5">
      <c r="A3" s="3" t="s">
        <v>426</v>
      </c>
    </row>
    <row r="4" spans="1:5">
      <c r="A4" s="4" t="s">
        <v>48</v>
      </c>
      <c r="B4" s="7" t="n">
        <v>36952000</v>
      </c>
      <c r="C4" s="7" t="n">
        <v>36667000</v>
      </c>
    </row>
    <row r="5" spans="1:5">
      <c r="A5" s="4" t="s">
        <v>41</v>
      </c>
      <c r="B5" s="7" t="n">
        <v>798000</v>
      </c>
      <c r="C5" s="5" t="n">
        <v>1618000</v>
      </c>
    </row>
    <row r="6" spans="1:5">
      <c r="A6" s="4" t="s">
        <v>427</v>
      </c>
    </row>
    <row r="7" spans="1:5">
      <c r="A7" s="3" t="s">
        <v>426</v>
      </c>
    </row>
    <row r="8" spans="1:5">
      <c r="A8" s="4" t="s">
        <v>428</v>
      </c>
      <c r="E8" s="4" t="s">
        <v>265</v>
      </c>
    </row>
    <row r="9" spans="1:5">
      <c r="A9" s="4" t="s">
        <v>429</v>
      </c>
    </row>
    <row r="10" spans="1:5">
      <c r="A10" s="3" t="s">
        <v>426</v>
      </c>
    </row>
    <row r="11" spans="1:5">
      <c r="A11" s="4" t="s">
        <v>430</v>
      </c>
      <c r="E11" s="7" t="n">
        <v>40000000</v>
      </c>
    </row>
    <row r="12" spans="1:5">
      <c r="A12" s="4" t="s">
        <v>310</v>
      </c>
      <c r="E12" s="4" t="s">
        <v>323</v>
      </c>
    </row>
    <row r="13" spans="1:5">
      <c r="A13" s="4" t="s">
        <v>431</v>
      </c>
      <c r="B13" s="4" t="s">
        <v>432</v>
      </c>
    </row>
    <row r="14" spans="1:5">
      <c r="A14" s="4" t="s">
        <v>433</v>
      </c>
      <c r="E14" s="7" t="n">
        <v>10000000</v>
      </c>
    </row>
    <row r="15" spans="1:5">
      <c r="A15" s="4" t="s">
        <v>434</v>
      </c>
      <c r="E15" s="5" t="n">
        <v>10000000</v>
      </c>
    </row>
    <row r="16" spans="1:5">
      <c r="A16" s="4" t="s">
        <v>435</v>
      </c>
      <c r="E16" s="7" t="n">
        <v>20000000</v>
      </c>
    </row>
    <row r="17" spans="1:5">
      <c r="A17" s="4" t="s">
        <v>436</v>
      </c>
      <c r="D17" s="7" t="n">
        <v>15000000</v>
      </c>
    </row>
    <row r="18" spans="1:5">
      <c r="A18" s="4" t="s">
        <v>48</v>
      </c>
      <c r="B18" s="7" t="n">
        <v>36952000</v>
      </c>
    </row>
    <row r="19" spans="1:5">
      <c r="A19" s="4" t="s">
        <v>313</v>
      </c>
      <c r="B19" s="5" t="n">
        <v>3048000</v>
      </c>
    </row>
    <row r="20" spans="1:5">
      <c r="A20" s="4" t="s">
        <v>437</v>
      </c>
      <c r="B20" s="5" t="n">
        <v>37608000</v>
      </c>
      <c r="C20" s="5" t="n">
        <v>38120000</v>
      </c>
    </row>
    <row r="21" spans="1:5">
      <c r="A21" s="4" t="s">
        <v>41</v>
      </c>
      <c r="B21" s="7" t="n">
        <v>798000</v>
      </c>
      <c r="C21" s="7" t="n">
        <v>1618000</v>
      </c>
    </row>
    <row r="22" spans="1:5">
      <c r="A22" s="4" t="s">
        <v>438</v>
      </c>
    </row>
    <row r="23" spans="1:5">
      <c r="A23" s="3" t="s">
        <v>426</v>
      </c>
    </row>
    <row r="24" spans="1:5">
      <c r="A24" s="4" t="s">
        <v>369</v>
      </c>
      <c r="B24" s="4" t="s">
        <v>439</v>
      </c>
      <c r="C24" s="4" t="s">
        <v>4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0</v>
      </c>
      <c r="B1" s="2" t="s">
        <v>441</v>
      </c>
      <c r="C1" s="2" t="s">
        <v>442</v>
      </c>
    </row>
    <row r="2" spans="1:3">
      <c r="A2" s="4" t="s">
        <v>339</v>
      </c>
    </row>
    <row r="3" spans="1:3">
      <c r="A3" s="3" t="s">
        <v>443</v>
      </c>
    </row>
    <row r="4" spans="1:3">
      <c r="A4" s="4" t="s">
        <v>444</v>
      </c>
      <c r="B4" s="7" t="n">
        <v>2890000</v>
      </c>
    </row>
    <row r="5" spans="1:3">
      <c r="A5" s="4" t="s">
        <v>445</v>
      </c>
    </row>
    <row r="6" spans="1:3">
      <c r="A6" s="3" t="s">
        <v>443</v>
      </c>
    </row>
    <row r="7" spans="1:3">
      <c r="A7" s="4" t="s">
        <v>446</v>
      </c>
      <c r="C7" s="5" t="n">
        <v>6571000</v>
      </c>
    </row>
    <row r="8" spans="1:3">
      <c r="A8" s="4" t="s">
        <v>447</v>
      </c>
      <c r="C8" s="9" t="n">
        <v>1.4</v>
      </c>
    </row>
    <row r="9" spans="1:3">
      <c r="A9" s="4" t="s">
        <v>448</v>
      </c>
      <c r="C9" s="7" t="n">
        <v>9200000</v>
      </c>
    </row>
    <row r="10" spans="1:3">
      <c r="A10" s="4" t="s">
        <v>449</v>
      </c>
      <c r="C10" s="7" t="n">
        <v>8200000</v>
      </c>
    </row>
    <row r="11" spans="1:3">
      <c r="A11" s="4" t="s">
        <v>450</v>
      </c>
    </row>
    <row r="12" spans="1:3">
      <c r="A12" s="3" t="s">
        <v>443</v>
      </c>
    </row>
    <row r="13" spans="1:3">
      <c r="A13" s="4" t="s">
        <v>446</v>
      </c>
      <c r="C13" s="5" t="n">
        <v>85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1</v>
      </c>
    </row>
    <row r="3" spans="1:3">
      <c r="A3" s="3" t="s">
        <v>95</v>
      </c>
    </row>
    <row r="4" spans="1:3">
      <c r="A4" s="4" t="s">
        <v>91</v>
      </c>
      <c r="B4" s="7" t="n">
        <v>-7629</v>
      </c>
      <c r="C4" s="7" t="n">
        <v>-9276</v>
      </c>
    </row>
    <row r="5" spans="1:3">
      <c r="A5" s="4" t="s">
        <v>96</v>
      </c>
      <c r="B5" s="5" t="n">
        <v>0</v>
      </c>
      <c r="C5" s="5" t="n">
        <v>0</v>
      </c>
    </row>
    <row r="6" spans="1:3">
      <c r="A6" s="4" t="s">
        <v>97</v>
      </c>
      <c r="B6" s="7" t="n">
        <v>-7629</v>
      </c>
      <c r="C6" s="7" t="n">
        <v>-92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1</v>
      </c>
    </row>
    <row r="3" spans="1:3">
      <c r="A3" s="3" t="s">
        <v>99</v>
      </c>
    </row>
    <row r="4" spans="1:3">
      <c r="A4" s="4" t="s">
        <v>91</v>
      </c>
      <c r="B4" s="7" t="n">
        <v>-7629</v>
      </c>
      <c r="C4" s="7" t="n">
        <v>-9276</v>
      </c>
    </row>
    <row r="5" spans="1:3">
      <c r="A5" s="3" t="s">
        <v>100</v>
      </c>
    </row>
    <row r="6" spans="1:3">
      <c r="A6" s="4" t="s">
        <v>101</v>
      </c>
      <c r="B6" s="5" t="n">
        <v>521</v>
      </c>
      <c r="C6" s="5" t="n">
        <v>594</v>
      </c>
    </row>
    <row r="7" spans="1:3">
      <c r="A7" s="4" t="s">
        <v>102</v>
      </c>
      <c r="B7" s="5" t="n">
        <v>-4</v>
      </c>
      <c r="C7" s="5" t="n">
        <v>5</v>
      </c>
    </row>
    <row r="8" spans="1:3">
      <c r="A8" s="4" t="s">
        <v>103</v>
      </c>
      <c r="B8" s="5" t="n">
        <v>582</v>
      </c>
      <c r="C8" s="5" t="n">
        <v>617</v>
      </c>
    </row>
    <row r="9" spans="1:3">
      <c r="A9" s="4" t="s">
        <v>104</v>
      </c>
      <c r="B9" s="5" t="n">
        <v>337</v>
      </c>
      <c r="C9" s="5" t="n">
        <v>329</v>
      </c>
    </row>
    <row r="10" spans="1:3">
      <c r="A10" s="3" t="s">
        <v>105</v>
      </c>
    </row>
    <row r="11" spans="1:3">
      <c r="A11" s="4" t="s">
        <v>29</v>
      </c>
      <c r="B11" s="5" t="n">
        <v>-4481</v>
      </c>
      <c r="C11" s="5" t="n">
        <v>-2347</v>
      </c>
    </row>
    <row r="12" spans="1:3">
      <c r="A12" s="4" t="s">
        <v>106</v>
      </c>
      <c r="B12" s="5" t="n">
        <v>347</v>
      </c>
      <c r="C12" s="5" t="n">
        <v>504</v>
      </c>
    </row>
    <row r="13" spans="1:3">
      <c r="A13" s="4" t="s">
        <v>107</v>
      </c>
      <c r="B13" s="5" t="n">
        <v>142</v>
      </c>
      <c r="C13" s="5" t="n">
        <v>109</v>
      </c>
    </row>
    <row r="14" spans="1:3">
      <c r="A14" s="4" t="s">
        <v>31</v>
      </c>
      <c r="B14" s="5" t="n">
        <v>-1307</v>
      </c>
      <c r="C14" s="5" t="n">
        <v>-636</v>
      </c>
    </row>
    <row r="15" spans="1:3">
      <c r="A15" s="4" t="s">
        <v>39</v>
      </c>
      <c r="B15" s="5" t="n">
        <v>1627</v>
      </c>
      <c r="C15" s="5" t="n">
        <v>583</v>
      </c>
    </row>
    <row r="16" spans="1:3">
      <c r="A16" s="4" t="s">
        <v>108</v>
      </c>
      <c r="B16" s="5" t="n">
        <v>828</v>
      </c>
      <c r="C16" s="5" t="n">
        <v>-1040</v>
      </c>
    </row>
    <row r="17" spans="1:3">
      <c r="A17" s="4" t="s">
        <v>41</v>
      </c>
      <c r="B17" s="5" t="n">
        <v>-820</v>
      </c>
      <c r="C17" s="5" t="n">
        <v>-371</v>
      </c>
    </row>
    <row r="18" spans="1:3">
      <c r="A18" s="4" t="s">
        <v>109</v>
      </c>
      <c r="B18" s="5" t="n">
        <v>2307</v>
      </c>
      <c r="C18" s="5" t="n">
        <v>1385</v>
      </c>
    </row>
    <row r="19" spans="1:3">
      <c r="A19" s="4" t="s">
        <v>110</v>
      </c>
      <c r="C19" s="5" t="n">
        <v>-168</v>
      </c>
    </row>
    <row r="20" spans="1:3">
      <c r="A20" s="4" t="s">
        <v>111</v>
      </c>
      <c r="B20" s="5" t="n">
        <v>-7550</v>
      </c>
      <c r="C20" s="5" t="n">
        <v>-9712</v>
      </c>
    </row>
    <row r="21" spans="1:3">
      <c r="A21" s="3" t="s">
        <v>112</v>
      </c>
    </row>
    <row r="22" spans="1:3">
      <c r="A22" s="4" t="s">
        <v>113</v>
      </c>
      <c r="B22" s="5" t="n">
        <v>-83</v>
      </c>
      <c r="C22" s="5" t="n">
        <v>-49</v>
      </c>
    </row>
    <row r="23" spans="1:3">
      <c r="A23" s="4" t="s">
        <v>114</v>
      </c>
      <c r="B23" s="5" t="n">
        <v>-83</v>
      </c>
      <c r="C23" s="5" t="n">
        <v>-49</v>
      </c>
    </row>
    <row r="24" spans="1:3">
      <c r="A24" s="3" t="s">
        <v>115</v>
      </c>
    </row>
    <row r="25" spans="1:3">
      <c r="A25" s="4" t="s">
        <v>116</v>
      </c>
      <c r="B25" s="5" t="n">
        <v>-66</v>
      </c>
      <c r="C25" s="5" t="n">
        <v>-65</v>
      </c>
    </row>
    <row r="26" spans="1:3">
      <c r="A26" s="4" t="s">
        <v>117</v>
      </c>
      <c r="B26" s="5" t="n">
        <v>-145</v>
      </c>
      <c r="C26" s="5" t="n">
        <v>-204</v>
      </c>
    </row>
    <row r="27" spans="1:3">
      <c r="A27" s="4" t="s">
        <v>118</v>
      </c>
      <c r="B27" s="5" t="n">
        <v>17</v>
      </c>
      <c r="C27" s="5" t="n">
        <v>16</v>
      </c>
    </row>
    <row r="28" spans="1:3">
      <c r="A28" s="4" t="s">
        <v>119</v>
      </c>
      <c r="B28" s="5" t="n">
        <v>-194</v>
      </c>
      <c r="C28" s="5" t="n">
        <v>-253</v>
      </c>
    </row>
    <row r="29" spans="1:3">
      <c r="A29" s="4" t="s">
        <v>120</v>
      </c>
      <c r="B29" s="5" t="n">
        <v>-7827</v>
      </c>
      <c r="C29" s="5" t="n">
        <v>-10014</v>
      </c>
    </row>
    <row r="30" spans="1:3">
      <c r="A30" s="4" t="s">
        <v>121</v>
      </c>
      <c r="B30" s="5" t="n">
        <v>9609</v>
      </c>
      <c r="C30" s="5" t="n">
        <v>19838</v>
      </c>
    </row>
    <row r="31" spans="1:3">
      <c r="A31" s="4" t="s">
        <v>122</v>
      </c>
      <c r="B31" s="5" t="n">
        <v>1782</v>
      </c>
      <c r="C31" s="5" t="n">
        <v>9824</v>
      </c>
    </row>
    <row r="32" spans="1:3">
      <c r="A32" s="3" t="s">
        <v>123</v>
      </c>
    </row>
    <row r="33" spans="1:3">
      <c r="A33" s="4" t="s">
        <v>124</v>
      </c>
      <c r="B33" s="5" t="n">
        <v>2182</v>
      </c>
      <c r="C33" s="5" t="n">
        <v>1882</v>
      </c>
    </row>
    <row r="34" spans="1:3">
      <c r="A34" s="3" t="s">
        <v>125</v>
      </c>
    </row>
    <row r="35" spans="1:3">
      <c r="A35" s="4" t="s">
        <v>126</v>
      </c>
      <c r="B35" s="7" t="n">
        <v>40</v>
      </c>
      <c r="C35" s="5" t="n">
        <v>14</v>
      </c>
    </row>
    <row r="36" spans="1:3">
      <c r="A36" s="4" t="s">
        <v>127</v>
      </c>
      <c r="C36" s="7" t="n">
        <v>15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1</v>
      </c>
      <c r="B1" s="2" t="s">
        <v>1</v>
      </c>
    </row>
    <row r="2" spans="1:2">
      <c r="B2" s="2" t="s">
        <v>2</v>
      </c>
    </row>
    <row r="3" spans="1:2">
      <c r="A3" s="3" t="s">
        <v>129</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9:24:53Z</dcterms:created>
  <dcterms:modified xmlns:dcterms="http://purl.org/dc/terms/" xmlns:xsi="http://www.w3.org/2001/XMLSchema-instance" xsi:type="dcterms:W3CDTF">2017-05-12T19:24:53Z</dcterms:modified>
</cp:coreProperties>
</file>